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Prepaid Costs and Expenses" sheetId="12" state="visible" r:id="rId12"/>
    <sheet xmlns:r="http://schemas.openxmlformats.org/officeDocument/2006/relationships" name="Property and Equipment" sheetId="13" state="visible" r:id="rId13"/>
    <sheet xmlns:r="http://schemas.openxmlformats.org/officeDocument/2006/relationships" name="Website Acquisition and Intangi"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Related Parties" sheetId="19" state="visible" r:id="rId19"/>
    <sheet xmlns:r="http://schemas.openxmlformats.org/officeDocument/2006/relationships" name="Notes Receivab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Prepaid Costs and Expenses (Tab" sheetId="25" state="visible" r:id="rId25"/>
    <sheet xmlns:r="http://schemas.openxmlformats.org/officeDocument/2006/relationships" name="Property and Equipment (Tables)" sheetId="26" state="visible" r:id="rId26"/>
    <sheet xmlns:r="http://schemas.openxmlformats.org/officeDocument/2006/relationships" name="Website Acquisition and Intan_2"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Commitments and Contingencies (" sheetId="30" state="visible" r:id="rId30"/>
    <sheet xmlns:r="http://schemas.openxmlformats.org/officeDocument/2006/relationships" name="Equity (Tables)" sheetId="31" state="visible" r:id="rId31"/>
    <sheet xmlns:r="http://schemas.openxmlformats.org/officeDocument/2006/relationships" name="Nature of Operations and Summ_2" sheetId="32" state="visible" r:id="rId32"/>
    <sheet xmlns:r="http://schemas.openxmlformats.org/officeDocument/2006/relationships" name="Going Concern (Details Narrativ"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Discontinued Operations (Detail" sheetId="36" state="visible" r:id="rId36"/>
    <sheet xmlns:r="http://schemas.openxmlformats.org/officeDocument/2006/relationships" name="Discontinued Operations - Summa" sheetId="37" state="visible" r:id="rId37"/>
    <sheet xmlns:r="http://schemas.openxmlformats.org/officeDocument/2006/relationships" name="Prepaid Costs and Expenses - Sc"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Website Acquisition and Intan_3" sheetId="41" state="visible" r:id="rId41"/>
    <sheet xmlns:r="http://schemas.openxmlformats.org/officeDocument/2006/relationships" name="Website Acquisition and Intan_4" sheetId="42" state="visible" r:id="rId42"/>
    <sheet xmlns:r="http://schemas.openxmlformats.org/officeDocument/2006/relationships" name="Website Acquisition and Intan_5" sheetId="43" state="visible" r:id="rId43"/>
    <sheet xmlns:r="http://schemas.openxmlformats.org/officeDocument/2006/relationships" name="Accrued Expenses (Details Narra" sheetId="44" state="visible" r:id="rId44"/>
    <sheet xmlns:r="http://schemas.openxmlformats.org/officeDocument/2006/relationships" name="Accrued Expenses - Schedule of " sheetId="45" state="visible" r:id="rId45"/>
    <sheet xmlns:r="http://schemas.openxmlformats.org/officeDocument/2006/relationships" name="Notes Payable (Details Narrativ" sheetId="46" state="visible" r:id="rId46"/>
    <sheet xmlns:r="http://schemas.openxmlformats.org/officeDocument/2006/relationships" name="Notes Payable - Schedule of Lon" sheetId="47" state="visible" r:id="rId47"/>
    <sheet xmlns:r="http://schemas.openxmlformats.org/officeDocument/2006/relationships" name="Notes Payable - Schedule of L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Equity (Details Narrative)" sheetId="53" state="visible" r:id="rId53"/>
    <sheet xmlns:r="http://schemas.openxmlformats.org/officeDocument/2006/relationships" name="Equity - Summary of Stock Optio" sheetId="54" state="visible" r:id="rId54"/>
    <sheet xmlns:r="http://schemas.openxmlformats.org/officeDocument/2006/relationships" name="Equity - Summary of Options Out" sheetId="55" state="visible" r:id="rId55"/>
    <sheet xmlns:r="http://schemas.openxmlformats.org/officeDocument/2006/relationships" name="Related Parties (Details Narrat" sheetId="56" state="visible" r:id="rId56"/>
    <sheet xmlns:r="http://schemas.openxmlformats.org/officeDocument/2006/relationships" name="Notes Receivable (Details Narra"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9</t>
  </si>
  <si>
    <t>Aug. 19, 2019</t>
  </si>
  <si>
    <t>Total consideration</t>
  </si>
  <si>
    <t>Entity Registrant Name</t>
  </si>
  <si>
    <t>Bright Mountain Media, Inc.</t>
  </si>
  <si>
    <t>Entity Central Index Key</t>
  </si>
  <si>
    <t>0001568385</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 net</t>
  </si>
  <si>
    <t>Note receivable, net</t>
  </si>
  <si>
    <t>Prepaid expenses and other current assets</t>
  </si>
  <si>
    <t>Current assets - discontinued operations</t>
  </si>
  <si>
    <t>Total Current Assets</t>
  </si>
  <si>
    <t>Property and equipment, net</t>
  </si>
  <si>
    <t>Website acquisition assets, net</t>
  </si>
  <si>
    <t>Intangible assets, net</t>
  </si>
  <si>
    <t>Goodwill</t>
  </si>
  <si>
    <t>Prepaid services/consulting agreements - long term</t>
  </si>
  <si>
    <t>Right of use asset</t>
  </si>
  <si>
    <t xml:space="preserve"> </t>
  </si>
  <si>
    <t>Other assets</t>
  </si>
  <si>
    <t>Other assets - discontinued operations</t>
  </si>
  <si>
    <t>Total Assets</t>
  </si>
  <si>
    <t>Current Liabilities</t>
  </si>
  <si>
    <t>Accounts payable</t>
  </si>
  <si>
    <t>Accrued expenses</t>
  </si>
  <si>
    <t>Accrued interest to related party</t>
  </si>
  <si>
    <t>Premium finance loan payable</t>
  </si>
  <si>
    <t>Deferred revenues</t>
  </si>
  <si>
    <t>Long term debt, current portion</t>
  </si>
  <si>
    <t>Operating lease liability, current portion</t>
  </si>
  <si>
    <t>Current liabilities - discontinued operations</t>
  </si>
  <si>
    <t>Total Current Liabilities</t>
  </si>
  <si>
    <t>Long term debt to related parties, net</t>
  </si>
  <si>
    <t>Operating lease liability, net of current portion</t>
  </si>
  <si>
    <t>Total Liabilities</t>
  </si>
  <si>
    <t>Commitments and Contingencies</t>
  </si>
  <si>
    <t>Shareholders' Equity</t>
  </si>
  <si>
    <t>Common stock, par value $0.01, 324,000,000 shares authorized, 65,358,364 and 62,125,114 issued and outstanding at June 30, 2019 and December 31, 2018, respectively</t>
  </si>
  <si>
    <t>Additional paid-in capital</t>
  </si>
  <si>
    <t>Accumulated deficit</t>
  </si>
  <si>
    <t>Total shareholders' equity</t>
  </si>
  <si>
    <t>Total Liabilities and Shareholders' Equity</t>
  </si>
  <si>
    <t>Series A Preferred Stock [Member]</t>
  </si>
  <si>
    <t>Convertible preferred stock</t>
  </si>
  <si>
    <t>Series E Preferred Stock [Member]</t>
  </si>
  <si>
    <t>Series F Preferred Stock [Member]</t>
  </si>
  <si>
    <t>Condensed Consolidated Balance Sheets (Parenthetical) - $ / shares</t>
  </si>
  <si>
    <t>Preferred stock, par value per share</t>
  </si>
  <si>
    <t>Preferred stock, shares authorized</t>
  </si>
  <si>
    <t>Common stock, par value per share</t>
  </si>
  <si>
    <t>Common stock, shares authorized</t>
  </si>
  <si>
    <t>Common shares, shares issued</t>
  </si>
  <si>
    <t>Common shares, shares outstanding</t>
  </si>
  <si>
    <t>Preferred stock, shares issued</t>
  </si>
  <si>
    <t>Preferred stock, shares outstanding</t>
  </si>
  <si>
    <t>Condensed Consolidated Statements of Operations (Unaudited) - USD ($)</t>
  </si>
  <si>
    <t>3 Months Ended</t>
  </si>
  <si>
    <t>Jun. 30, 2018</t>
  </si>
  <si>
    <t>Revenues</t>
  </si>
  <si>
    <t>Advertising</t>
  </si>
  <si>
    <t>Cost of revenue</t>
  </si>
  <si>
    <t>Gross profit</t>
  </si>
  <si>
    <t>Selling, general and administrative expenses</t>
  </si>
  <si>
    <t>Loss from operations</t>
  </si>
  <si>
    <t>Other income (expense)</t>
  </si>
  <si>
    <t>Interest income</t>
  </si>
  <si>
    <t>Gain on settlement of liability</t>
  </si>
  <si>
    <t>Other income</t>
  </si>
  <si>
    <t>Interest expense</t>
  </si>
  <si>
    <t>Interest expense - related party</t>
  </si>
  <si>
    <t>Total other income (expense)</t>
  </si>
  <si>
    <t>Net loss from continuing operations</t>
  </si>
  <si>
    <t>(Loss) profit from discontinued operations</t>
  </si>
  <si>
    <t>Net Loss</t>
  </si>
  <si>
    <t>Preferred stock dividends Series A, Series E, and Series F preferred stock</t>
  </si>
  <si>
    <t>Net loss attributable to common shareholders</t>
  </si>
  <si>
    <t>Basic and diluted net loss for continuing operations per share</t>
  </si>
  <si>
    <t>Basic and diluted net (loss) profit for discontinued operations per share</t>
  </si>
  <si>
    <t>Basic and diluted net loss per share</t>
  </si>
  <si>
    <t>Weighted average shares outstanding - basic and diluted</t>
  </si>
  <si>
    <t>Condensed Consolidated Statements of Changes in Shareholders' Equity (Unaudited) - USD ($)</t>
  </si>
  <si>
    <t>Preferred Stock [Member]</t>
  </si>
  <si>
    <t>Common Stock [Member]</t>
  </si>
  <si>
    <t>Additional Paid-In Capital [Member]</t>
  </si>
  <si>
    <t>Accumulated Deficit [Member]</t>
  </si>
  <si>
    <t>Total</t>
  </si>
  <si>
    <t>Balance at Dec. 31, 2017</t>
  </si>
  <si>
    <t>Balance, shares at Dec. 31, 2017</t>
  </si>
  <si>
    <t>Common stock issued for 10% dividend payment pursuant to Series A preferred stock subscription</t>
  </si>
  <si>
    <t>Common stock issued for 10% dividend payment pursuant to Series A preferred stock subscription, shares</t>
  </si>
  <si>
    <t>Issuance of Series E preferred stock</t>
  </si>
  <si>
    <t>Issuance of Series E preferred stock, shares</t>
  </si>
  <si>
    <t>Series E and F preferred stock dividend</t>
  </si>
  <si>
    <t>Stock option vesting expense</t>
  </si>
  <si>
    <t>Units consisting of one share of common stock and one warrant issued for cash, net of costs</t>
  </si>
  <si>
    <t>Units consisting of one share of common stock and one warrant issued for cash, net of costs, shares</t>
  </si>
  <si>
    <t>Net Loss for the period ended</t>
  </si>
  <si>
    <t>Balance at Mar. 31, 2018</t>
  </si>
  <si>
    <t>Balance, shares at Mar. 31, 2018</t>
  </si>
  <si>
    <t>Balance at Jun. 30, 2018</t>
  </si>
  <si>
    <t>Balance, shares at Jun. 30, 2018</t>
  </si>
  <si>
    <t>Warrants issued for services</t>
  </si>
  <si>
    <t>Balance at Dec. 31, 2018</t>
  </si>
  <si>
    <t>Balance, shares at Dec. 31, 2018</t>
  </si>
  <si>
    <t>Balance at Mar. 31, 2019</t>
  </si>
  <si>
    <t>Balance, shares at Mar. 31, 2019</t>
  </si>
  <si>
    <t>Balance at Jun. 30, 2019</t>
  </si>
  <si>
    <t>Balance, shares at Jun. 30, 2019</t>
  </si>
  <si>
    <t>Common stock issued for services - cancelled</t>
  </si>
  <si>
    <t>Common stock issued for services - cancelled, shares</t>
  </si>
  <si>
    <t>Units consisting of one share of common stock and two warrants issued for cash</t>
  </si>
  <si>
    <t>Units consisting of one share of common stock and two warrants issued for cash, shares</t>
  </si>
  <si>
    <t>Condensed Consolidated Statements of Changes in Shareholders' Equity (Parenthetical)</t>
  </si>
  <si>
    <t>12 Months Ended</t>
  </si>
  <si>
    <t>Mar. 31, 2018</t>
  </si>
  <si>
    <t>Statement of Stockholders' Equity [Abstract]</t>
  </si>
  <si>
    <t>Dividend percentage</t>
  </si>
  <si>
    <t>10.00%</t>
  </si>
  <si>
    <t>Condensed Consolidated Statements of Cash Flows (Unaudited) - USD ($)</t>
  </si>
  <si>
    <t>Cash flows from operating activities:</t>
  </si>
  <si>
    <t>Net loss</t>
  </si>
  <si>
    <t>Add back: loss attributable to discontinued operations</t>
  </si>
  <si>
    <t>Adjustments to reconcile net loss to net cash used in operations:</t>
  </si>
  <si>
    <t>Depreciation</t>
  </si>
  <si>
    <t>Amortization of debt discount</t>
  </si>
  <si>
    <t>Amortization</t>
  </si>
  <si>
    <t>Gain on sale of property and equipment</t>
  </si>
  <si>
    <t>Stock option compensation expense</t>
  </si>
  <si>
    <t>Provision for bad debt</t>
  </si>
  <si>
    <t>Changes in operating assets and liabilities:</t>
  </si>
  <si>
    <t>Accounts receivable</t>
  </si>
  <si>
    <t>Prepaid services/consulting agreements</t>
  </si>
  <si>
    <t>Accrued interest - related party</t>
  </si>
  <si>
    <t>Deferred rents</t>
  </si>
  <si>
    <t>Net cash used in continuing operations for operating activities</t>
  </si>
  <si>
    <t>Net cash (used in) provided by discontinued operations</t>
  </si>
  <si>
    <t>Net cash used in operating activities</t>
  </si>
  <si>
    <t>Cash flows from investing activities:</t>
  </si>
  <si>
    <t>Purchase of property and equipment</t>
  </si>
  <si>
    <t>Cash received for sale of property and equipment</t>
  </si>
  <si>
    <t>Cash paid for website acquisition</t>
  </si>
  <si>
    <t>Net cash (used in) provided by investing activities</t>
  </si>
  <si>
    <t>Cash flows from financing activities:</t>
  </si>
  <si>
    <t>Proceeds from issuance of common stock, net of commissions</t>
  </si>
  <si>
    <t>Proceeds from issuance of preferred stock</t>
  </si>
  <si>
    <t>Payments of insurance premium notes payable</t>
  </si>
  <si>
    <t>Dividend payments</t>
  </si>
  <si>
    <t>Principal payment on notes payable</t>
  </si>
  <si>
    <t>Note receivable funded</t>
  </si>
  <si>
    <t>Net cash provided by financing activities</t>
  </si>
  <si>
    <t>Net (decrease) increase in cash and cash equivalents including cash and cash equivalents classified within assets related to continuing operations</t>
  </si>
  <si>
    <t>Cash and cash equivalents at beginning of period</t>
  </si>
  <si>
    <t>Net (decrease) increase in cash related to discontinued operations</t>
  </si>
  <si>
    <t>Cash and cash equivalents at end of period</t>
  </si>
  <si>
    <t>Supplemental disclosure of cash flow information</t>
  </si>
  <si>
    <t>Cash paid for: Interest</t>
  </si>
  <si>
    <t>Non-cash investing and financing activities</t>
  </si>
  <si>
    <t>Premium finance loan payable recorded as prepaid</t>
  </si>
  <si>
    <t>Beneficial conversion of debt discount to additional paid in capital</t>
  </si>
  <si>
    <t>Accounts receivable charged against notes payable - Daily Engage Media Group, LLC</t>
  </si>
  <si>
    <t>Notes receivable for the sale of Black Helmet</t>
  </si>
  <si>
    <t>Recognition of right of use asset and lease liability</t>
  </si>
  <si>
    <t>Stock dividend</t>
  </si>
  <si>
    <t>Nature of Operations and Summary of Significant Accounting Policies</t>
  </si>
  <si>
    <t>Organization, Consolidation and Presentation of Financial Statements [Abstract]</t>
  </si>
  <si>
    <t>NOTE
1 – NATURE OF OPERATIONS AND SUMMARY OF SIGNIFICANT ACCOUNTING POLICIES. 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its wholly owned subsidiary Daily
Engage Media Group, LLC (“DEM”) was formed as a New Jersey limited liability company in February 2015. When used herein,
the terms “BMTM, the “Company,” “we,” “us,” “our” or “Bright Mountain”
refers to Bright Mountain Media, Inc. and its subsidiaries. Discontinued
Operations Effective
December 31, 2018 the Company discontinued the E-Commerce operations, the Products segment, as of December 31, 2018 per the determination
of Management and the Board of Directors. Accordingly, the Company determined that the assets and liabilities of this reportable
segment met the discontinued operations criteria in Accounting Standards Codification 205-20-45 and were classified as discontinued
operations at December 31, 2018. See Discontinued Operations Note 4. Continuing
Operations We
are a digital media holding company for online assets targeting and servicing the military and public safety markets and as such
we delivered impressions, which include both our targeted demographic and the larger general demographic from our ad network.
Our owned websites are dedicated to providing “those that keep us safe” places to go online where they can do everything
from stay current on news and events affecting them, look for jobs, share information, and communicate with the public. We own
19 websites and manage five additional websites, for a total of 24 websites, which are customized to provide our niche users,
including active, reserve and retired military, law enforcement, first responders and other public safety employees with information,
news and entertainment across various platforms that has proven to be of interest and engaging to them. During
the past several years the Company has evolved to place its emphasis on not only providing quality content on our websites to
drive traffic increases, but to increase the advertising revenue we generate from companies and brands looking to reach our audiences.
Our ad network connects general use advertisers with approximately 200 digital publications worldwide. Bright Mountain’s
websites feature timely, proprietary and aggregated content covering current events and a variety of additional subjects that
are targeted to the specific, primarily young male, demographics of the individual website. Our business strategy requires us
to continue to provide this quality content to our niche markets as we grow our business, operations and revenues. The Company’s
focus is to launch its full-scale Ad Network Business platform, the Bright Mountain Media Ad Network Business. On
September 19, 2017, under the terms of an Amended and Restated Membership Interest Purchase Agreement with DEM, and its members,
the Company acquired 100% of the membership interests of DEM. Launched in 2015, DEM is an ad network that connects advertisers
with approximately 200 digital publications worldwide.</t>
  </si>
  <si>
    <t>Going Concern</t>
  </si>
  <si>
    <t>NOTE
2 - GOING CONCERN. The accompanying consolidated
financial statements have been prepared on a going concern basis, which contemplates the realization of assets and the satisfaction
of liabilities in the normal course of business. The Company sustained a net loss from continuing operations of $1,414,138,
a loss of $187,670 from discontinued operations and used net cash in operating activities of $1,069,941 for the six
months ended June 30, 2019. The Company had an accumulated deficit of $18,457,104 at June 30, 2019. These factors raise substantial
doubt about the ability of the Company to continue as a going concern for a reasonable period.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ublic or private capital.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Accounting Policies [Abstract]</t>
  </si>
  <si>
    <t>NOTE
3 – SUMMARY OF SIGNIFICANT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six months ended June 30, 2019 and 2018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8 was
derived from the audited consolidated financial statements included in the Company’s Annual Report on Form 10-K for the
year ended December 31, 2018, as filed with the SEC on April 12, 2019. The interim condensed consolidated financial statements
should be read in conjunction with that report. Revenue
Recognition On
January 1, 2019, the Company adopted Accounting Standards Update (“ASU”) 2014-09,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245,000 on its consolidated balance
sheet. Use
of Estimates 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tangible assets, estimates of amortization period for intangible assets, estimates of depreciation period for fixed assets
and the valuation of equity-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six months ended June 30,
2019, using significant unobservable inputs (Level 3):
Fair Value measurement using Level 3
Balance at December 31, 2018 $ 309,844
Long term debt additions during 2019 -
Principal reductions/payments during 2019 (64,682 )
Adjustment to fair value -
Balance at June 30, 2019 $ 245,162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Website
Development Costs The
Company accounts for its website development costs in accordance with ASC 350-50, “Website Development Costs”. These
costs, if any, are included in intangible assets in the accompanying consolidated financial statemen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and six months ended June 30, 2019 $8,000 and $8,000, respectively, was capitalized for the purchase of a Facebook
page. During the three and six months ended June 30, 2018 all website costs were expensed. Amortization
and Impairment of Long-Lived Assets Amortization
and impairment of long-lived assets are non-cash expenses relating primarily to website acquisitions. The Company accounts for
long-lived assets in accordance with the provisions of ASC 360, “Property, Plant and Equipment”. This requires that
long-lived assets and certain identifiable intangibles be reviewed for impairment whenever events or changes in circumstances
indicate that the carrying amount of an asset may not be recoverable. Website acquisition costs are amortized over five years.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Advertising,
Marketing and Promotion Costs Advertising,
marketing and promotion expenses are expensed as incurred and are included in selling, general and administrative expenses on
the accompanying statement of operations. For the three months ended June 30, 2019 and 2018, advertising, marketing and promotion
expense was $0 and $22,766, respectively for continuing operations and $886 and $52,180 for discontinued operations, respectively.
For the six months ended June 30, 2019 and 2018, advertising, marketing and promotion expense was $6,000 and $22,785, respectively
for continuing operations and $6,888 and $113,102 for discontinued operations,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Income Taxes - Overall. As
of June 30, 2019, tax years 2018, 2017, and 2016 remain open for Internal Revenue Service (“IRS”) audit. The Company
has received no notice of audit or any notifications from the IRS for any of the open tax years. Concentrations The
Company generates revenues from through an Ad Exchange Network and through our Owned and Operated Ad Exchange Network. There are
two large customers who account for approximately 22% and 9% of the Ad Exchange Network Revenue for the three and six months ended
June 30, 2019, respectively. One of those customers accounted for approximately 17% of the Accounts Receivable at June 30, 2019. Credit
Risk The
Company minimizes the concentration of credit risk associated with its cash by maintaining its cash with high quality federally
insured financial institutions. However, cash balances in excess of the FDIC insured limit of $250,000 are at risk. At June 30,
2019 and December 31, 2018, the Company had approximately $0 and $706,000, respectively, in cash balances above the FDIC insured
limit. The Company performs ongoing evaluations of its trade accounts receivable customers and generally does not require collateral. Concentration
of Funding During
the three and six months ended June 30, 2019 a large portion of the Company’s funding was provided through the sale of shares
of the Company’s common stock with related warrants. Basic
and Diluted Net Earnings (Loss) Per Common Share In
accordance with ASC 260-10 , “Earnings Per Share”, Segment
Information The
Company currently operates in one reporting segment. This segment is focused on producing advertising revenue generated by users
“clicking” on website advertisements utilizing several ad network partners and direct advertisers. Recent
Accounting Pronouncements In
June 2016, the FASB issued ASU 2016-13 “Financial Instruments – Credit Losses”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s. In
January 2017, the FASB issued 2017-04, Intangibles - Goodwill and Other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the adoption of this guidance to have a material impact
on our consolidated Financial Statements. Reclassification Certain
reclassifications have been made to the December 31, 2018 and June 30, 2018 consolidated financial statements to conform to the
June 30, 2019 presentation.</t>
  </si>
  <si>
    <t>Discontinued Operations</t>
  </si>
  <si>
    <t>Discontinued Operations and Disposal Groups [Abstract]</t>
  </si>
  <si>
    <t xml:space="preserve">NOTE
4 – DISCONTINUED OPERATIONS. Management,
prior to December 31, 2018 with the appropriate level or authority, determined to exit, effective December 31, 2018, its Black
Helmet business line as a result of, among other things, the change in our strategic direction to a focus solely in our advertising
segment. Historically revenues from our product sales segment including revenues from two of our websites that operate as e-commerce
platforms, included Bright Watches and Black Helmet, as well as Bright Watches’ retail location. Management,
prior to December 31, 2018, with the appropriate level of authority, determined to discontinue the operations of Bright Mountain
watches effective December 31, 2018. The decisions to exit all components of our product segment will result in these businesses
being accounted for as discontinued operations. The Company has determined that the exit of the Bright Watches business requires
the Company to liquidate the inventory and settle all obligations to wind down the business unit. The Company sold the remaining
inventory during the six months ended June 30, 2019. Accordingly, the Company determined that the assets and liabilities of this
reportable segment met the discontinued operations criteria in Accounting Standards Codification 205-20-45, as such the results
have been classified as discontinued operations. On
March 8, 2019 the Black Helmet Apparel E-Commerce business was sold for $175,000. The Company received $20,000 at the closing
and issued a 6% promissory note for $155,000 payable in twelve monthly payments of principal and interest. At December 31, 2018,
approximately $180,000 of inventory was considered held for sale and included in discontinued operations. On
March 22, 2019 the Company sold the remaining Bright Watches inventory for approximately $7,000. At December 31, 2018 $7,454 of
inventory, written down to fair market value, was considered held for sale and included in discontinued operations. The
detail of the consolidated balance sheets, the consolidated statements of operations and consolidated cash flows for the discontinued
operations is as stated below:
As
of
June
30, 2019 December
31, 2018
Cash $ (2,600 ) $ 16,747
Inventory 3,500 223,000
Total
Current Assets 900 239,747
Fixed
assets, net - 49,347
Other
assets - 11,123
Total
Other assets - discontinued operations - 60,470
Total
Assets - Discontinued Operations 900 300,217
Accounts
payable 5,330 127,512
Deferred
rents - 16,417
Total
current liabilities - discontinued operations 5,330 143,929
Net
(Liabilities) Assets Discontinued Operations $ (4,430 ) $ 156,288
For the Six Months
Ended June 30,
2019 2018
Revenues $ 94,282 $ 694,051
Cost of revenues 51,222 530,518
Gross profit 43,060 163,533
Selling, General and Administrative Expenses 230,730 200,734
Loss from discontinued operations (187,670 ) (37,201 )
Other income (expense) - 13
Loss from discontinued operations $ (187,670 ) $ (37,188 )
Basic and fully diluted net loss per share $ (0.00 ) (0.00 )
Cash (used in) provided by operations for discontinued operations:
Loss from discontinued operations $ (187,670 ) $ (37,188 )
Depreciation - 3,947
Loss on sale of Black Helmet Business Unit 11,309 -
Write-off of fixed assets 49,348 28,000
Amortization of website acquisition and intangibles - 3,412
Inventory 91,884 201,491
Prepaid expenses - -
Other assets 11,123 -
Accounts payable and accrued expenses (122,182 ) (6,101 )
Deferred rents (16,417 ) -
Cash used in discontinued operations $ (162,605 ) $ 193,561 </t>
  </si>
  <si>
    <t>Prepaid Costs and Expenses</t>
  </si>
  <si>
    <t>Deferred Costs, Capitalized, Prepaid, and Other Assets Disclosure [Abstract]</t>
  </si>
  <si>
    <t xml:space="preserve">NOTE
5 – PREPAID COSTS AND EXPENSES. At
June 30, 2019 and December 31, 2018, prepaid expenses and other current assets consisted of the following:
June
30, 2019 December
31, 2018
Prepaid insurance $ 65,279 $ 101,206
Prepaid expenses - other 5,000 -
Current portion of prepaid service agreements 405,000 510,000
Prepaid expenses and other current assets $ 475,279 $ 611,206 </t>
  </si>
  <si>
    <t>Property and Equipment</t>
  </si>
  <si>
    <t>Property, Plant and Equipment [Abstract]</t>
  </si>
  <si>
    <t>NOTE
6 – PROPERTY AND EQUIPMENT. At
June 30, 2019 and December 31, 2018, property and equipment consisted of the following:
Useful Lives June 30, 2019 December 31, 2018
Furniture and fixtures 3-5 years $ 52,410 $ 36,374
Computer equipment 3 years 57,112 57,112
Total property and equipment 109,522 93,486
Less: accumulated depreciation (92,140 ) (88,022 )
Total property and equipment, net $ 17,382 $ 5,464 Depreciation
expense for the three months ending June 30, 2019 and 2018, was $1,766 and $6,513, respectively. Depreciation
expense for the six months ending June 30, 2019 and 2018, was $4,118 and $9,490, respectively.</t>
  </si>
  <si>
    <t>Website Acquisition and Intangible Assets</t>
  </si>
  <si>
    <t>Goodwill and Intangible Assets Disclosure [Abstract]</t>
  </si>
  <si>
    <t>NOTE
7 – WEBSITE ACQUISITION AND INTANGIBLE ASSETS. At
June 30, 2019 and December 31, 2018, respectively, website acquisitions, net consisted of the following:
Useful Lives June 30, 2019 December 31, 2018
Website Acquisition Assets 3-5 years $ 1,124,846 1,116,846
Less: accumulated amortization (842,793 ) (802,709 )
Less: cumulative impairment loss (200,396 ) (200,396 )
Website Acquisition Assets, net $ 81,657 $ 113,741 At
June 30, 2019 and December 31, 2018, respectively, intangible assets, net consisted of the following:
Useful Lives June 30, 2019 December 31, 2018
Trade name 5 years $ 32,000 $ 32,000
Customer relationships 5 years 187,000 187,000
Non-compete agreements 5-8 years 78,000 78,000
Total Intangible Assets $ 297,000 $ 297,000
Less: accumulated amortization (102,658 ) (75,883 )
Intangible assets, net $ 194,342 $ 221,117 Amortization
expense for the three months ended June 30, 2019 and 2018 was $31,046 and $34,147, respectively, related to both
the website acquisition costs and the intangible assets. Amortization expense for the six months ended June 30, 2019 and 2018
was $66,859 and $105,603, respectively, related to both the website acquisition costs and the intangible assets. During
2019 the Company paid $8,000 for a Facebook page which will expand our social media audience and provide an opportunity to increase
our advertising impressions. There were no outstanding assets, liabilities, or trademarks associated with this acquisition.</t>
  </si>
  <si>
    <t>Accrued Expenses</t>
  </si>
  <si>
    <t>Payables and Accruals [Abstract]</t>
  </si>
  <si>
    <t>NOTE
8 – ACCRUED EXPENSES. At
June 30, 2019 and December 31, 2018, respectively, accrued expenses consisted of the following:
Accrued Expenses
June 30, 2019 December 31, 2018
(unaudited)
Accrued dividends $ 33,217 $ 25,909
Accrued legal fees 37,887 94,200
Accrued audit fees 20,800 -
Other accrued expenses 5,436 51,979
Accrued liquidation damages 88,020 -
Accrued traffic settlements 95,254 95,254
Settlement of liability 40,000 197,690
Total Accrued Expenses $ 320,614 $ 465,032 As
further described Note 10, during the six months ended June 30, 2019 the Company reached a settlement of $75,000 for publisher
payments in collections of $197,500 resulting in a gain on settlement of $122,500. During the six months ended June 30, 2019 payments
of $35,000 were made. Series
E and F dividends totaling $24,723 and $6,616 for June 30, 2019 and 2018, respectively, have been included in accrued expenses. The
Company negotiates with its publishing partners regarding questionable traffic to arrive at traffic settlements. A total of $95,254
was accrued at June 30, 2019 and December 31, 2018 for these potential future settlements. The
Company accrued $88,020 in liquidation damages related to the late filing of the Resale Registration Statement discussed in Note
10.</t>
  </si>
  <si>
    <t>Notes Payable</t>
  </si>
  <si>
    <t>Notes Payable [Abstract]</t>
  </si>
  <si>
    <t>NOTE
9 – NOTES PAYABLE. Long
Term Debt to Related Parties During
the period from September 2016 through August 2017, the Company issued 12%, 10% and 6% convertible promissory notes for a total
amount of $2,035,000 to a related party. In November 2018, these notes were converted into 4,344,017 shares of Preferred Stock
Series F. During
November 2018 the Company issued 10% convertible promissory notes in the amount of $80,000 to a related party, to our Chief Executive
Officer. The notes mature five years from issuance and is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notes are convertible into is
in excess of the face value of the note of $70,000. The
principal balance of these notes payable was $80,000 at June 30, 2019 and December 31, 2018, respectively and discounts recognized
upon respective origination dates as a result of the beneficial conversion feature total $61,369 and $68,312. At June 30, 2019
and December 31, 2018, the total convertible notes payable to related party net of discounts was $18,631 and $11,688, respectively. Interest
expense for note payable to related party was $2,023 and $50,887 for the three months ended June 30, 2019 and 2018, respectively
and discount amortization was $3,491 and $50,763, respectively. Interest expense for note payable to related party for the six
months ended June 30, 2019 and 2018 was $4,772 and $100,537, respectively and discount amortization was $6,943 and $100,970,
respectively. Long-term
debt The
Company has a note payable originating from a prior website acquisition. At the time of the acquisition, the Company agreed to
pay $150,000, payable monthly in an amount equal to 30% of the net revenues from the website, when collected, with the total amount
of the earn out to be paid by January 4, 2019. The Company recorded the future monthly payments totaling $150,000 at a present
value of $117,268, net of a discount of $32,732. The present value was calculated at a discount rate of 12% using the estimate
future revenues. The balance of the note payable at June 30, 2019 and December 31, 2018, was $0 and $57,181 net of discounts of
$0 respectively. In
connection with the acquisition of DEM, the Company issued promissory notes totaling $380,000. The notes have no stated
interest rate and matured on September 19, 2018 and the Company is in default pending the final outcome of the legal matters.
The balance of the notes payable at June 30, 2019 and December 31, 2018 were $165,162. This note was not paid off by the
maturity date due to pending litigation. See further discussion in Note 11, under Legal. At
June 30, 2019 and December 31, 2018 a summary of the Company’s debt is as follows:
June 30, 2019 December
31, 2018
$150,000 non-interest bearing Note Payable issued on January 6, 2016 for the acquisition of the WarIsBoring.com website maturing on January 4, 2019 $ — $ 57,181
Non-interest bearing Promissory Note issued for the DEM acquisition on September 19, 2017 which matured on September 19, 2018. The original note was $380,000 of which $35,000 was reclassified in 2018 to the Service Agreement listed below. 165,162 165,162
$45,000 non-interest bearing Note Payable issued on August 23, 2018 and maturing on April 23, 2019 associated with a Service Agreement through August 23, 2020 — 7,501
Total Debt 165,162 229,844
Less Short Term Debt 165,162 229,844
Long Term Debt $ — $ — Interest
expense for notes payable was $0 and $9,851 for the three months ended June 30, 2019 and 2018, respectively and discount
amortization was $909 and $2,727, respectively. Interest expense for notes payable was $0 and $34,591 for the six
months ended June 30, 2019 and 2018, respectively and discount amortization was $909 and $5,455, respectively. Premium
Finance Loan Payable The
Company generally finances its annual insurance premiums through the use of short-term notes, payable in 10 equal monthly installments.
Coverages financed include Directors and Officers and Errors and Omissions with premiums financed in 2019 of $110,200 and $41,914,
respectively. Total
Premium Finance Loan Payable balance for all of the Company’s policies was $44,545 at June 30, 2019 and $92,537 at
December 31, 2018.</t>
  </si>
  <si>
    <t>Commitments and Contingencies Disclosure [Abstract]</t>
  </si>
  <si>
    <t>NOTE
10 – COMMITMENTS AND CONTINGENCIES. The
Company leases its corporate offices at 6400 Congress Avenue, Suite 2050, Boca Raton, Florida 33487 under a long-term non-cancellable
operating lease agreement expiring on October 31, 2021. The lease terms require base rent payments of approximately $7,260 plus
sales tax per month for the first twelve months commencing in September 2018, with a 3% escalation each year. Included in other
assets is a required security deposit of $18,100. The
right of use asset and lease liability is as follows as of June 30, 2019:
Assets
Operating lease Right-of-Use Asset $ 205,255
Liabilities
Operating lease liability, current $ 86,341
Operating lease liability, net of current portion 118,914
Total operating lease liabilities $ 205,255 The
Company’s non-lease components are primarily related to property maintenance and other operating services, which varies
based on future outcomes and is recognized in rent expense when incurred and not included in the measurement of the lease liability.
The Company did not have any variable lease payments for its operating lease for the three or six months ended June 30, 2019. The
maturity of the Company’s operating lease liability is as follows as of June 30:
2020 $ 95,498
2021 98,363
2022 49,668
Total undiscounted lease payments $ 243,529
Present value adjustment (38,274 )
Total net lease liabilities $ 205,255 The
following summarizes additional information related to the operating lease:
June 30, 2019
Weighted-average remaining lease term 2.33 years
Weighted-average discount rate 5.50 % The
Company leased retail space for its product sales division at 4900 Linton Boulevard, Bay 17A, Delray Beach, FL 33445 under a two
long-term, non-cancellable lease agreement, which contained renewal options. The leases commenced in January 2017 and are in effect
for a period of five years. Minimum base rentals total approximately $6,000 per month, escalating 3% per year thereafter. The
Company also provided a $10,000 security deposit and prepaid $96,940 in future rents on the facility through the funding of certain
leasehold improvements. The Company discontinued all retail operations and has made a settlement with the landlord to terminate
the lease of approximately $55,000 which is included in accrued expenses. See Discontinued Operations Note 4. On
December 16, 2016, under the terms of the Asset Purchase Agreement, we acquired the assets constituting the Black Helmet apparel
business including various website properties and content, social media content, inventory and other intellectual property right.
We also acquired the right to assume the lease of their warehouse facility consisting of approximately 2,667 square feet. The
lease was renewed for a three-year term in April 2016 with an initial base rental rate of $1,641 per month, escalating at approximately
3% per year thereafter. The Company vacated the premises before June 30, 2019. See Discontinued Operations Note 4. For
the three months ended June 30, 2019 and 2018, rent expense in continuing operations was $5,518 and $66,275, respectively. For
the three months ended June 30, 2019 and 2018, rent expense included in discontinued operations was $33,382 and $7,561,
respectively. For the six months ended June 30, 2019 and 2018, rent expense in continuing operations was $34,927 and $99,578,
respectively. For the six months ended June 30, 2019 and 2018, rent expense included in discontinued operations was $70,424 and
$38,348, respectively. Legal
Effective
July 18, 2018 we terminated the employment agreements with each of Messrs. Harry G. Pagoulatos and George G. Rezitis for cause.
Messrs. Pagoulatos and Rezitis had been employed by us as chief operating officer and chief technology officer, respectively,
of our DEM subsidiary since our acquisition of that company in September 2017. Mr. Todd Speyer, our Vice President, Digital and
a member of our board of directors, has assumed operating responsibilities for DEM. While the malfeasance of Messrs. Harry G.
Pagoulatos and George G. Rezitis giving rise to their for-cause termination adversely affected our results of operations for the
second and third quarters, we do not expect that these terminations will result in any material, long-term change in the operations
of DEM. In
July of 2018, Messrs. Pagoulatos and Rezitis, along with a third party who had been a minority owner in DEM prior to our acquisition
of that company, filed a Complaint in the U.S. District Court, District of New Jersey (case number 2: l 8-cv-11357-ES-SCM) against
our Company and our Chief Executive Officer, seeking compensatory and punitive damages and attorneys’ fees, among other
items, and alleging, among other items, fraud and breach of contract. We vehemently deny all allegations in the complaint and
believe them to be without merit. We filed a Motion to Dismiss this case for a multitude of reasons including, but not restricted
to, failure to state a cause of action and jurisdictional and venue arguments as the acquisition and employment agreements provides
that any dispute should be heard in either the state or local courts of Palm Beach County, Florida. This Motion to Dismiss has
been pending a decision since October 2018. At the appropriate juncture, we also intend to serve a Rule 11 Motion for Sanctions
based upon the fact that the Complaint contains frivolous arguments or arguments with no evidentiary support. In
connection with the DEM acquisition, the Company entered into three-year employment agreements with two former members of the
entity. Under these agreements, the Company was obliged to pay base salaries of $65,000 and $70,000, respectively to the employees
with an increase to $75,000 each in the second year of the agreement as well as bonuses to be paid at the discretion of the board
of directors. As
discussed in Note 8, the principals of DEM failed to disclose an obligation at closing. During the six months ended June 30, 2019
the Company reached a settlement with the collections lawyer to pay down the amount remaining in collections through equal monthly
payments through February 1, 2020.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Other
Commitments On
September 5, 2018 the Company entered into a Master Services Agreement with Kubient, Inc. pursuant to which it will provide its
programmatic technology platform to us on a nonexclusive basis for the purpose of managing our programmatic business partners.
The Company did not pay anything to Kubient, Inc. during the six months ended June 30, 2019 for its platform. The Company has
provided advertising services to Kubient and at June 30, 2019 the Company is owed $46,000 and a note receivable of $75,000 and
we have reserved a total of $121,000 against these balances. On September 28, 2018 Bright Mountain Media, Inc. entered into a
non-binding letter of intent with Kubient, Inc. pursuant to which we may acquire Kubient, Inc. in an all stock transaction. The
Company has completed the due diligence process and has made a determination that it will not pursue the acquisition of Kubient,
Inc. On
September 6, 2017 Bright Mountain Media, Inc. entered into a five-year Consulting Agreement with the Spartan Capital Securities,
LLC (“Spartan Capital”), which became effective on September 28, 2018 and, accordingly, Spartan Capital was engaged
to provide advisory services. The consulting agreement calls for payments of $5,000 per month for a term of 60 months to be prepaid
upon the effective date of the agreement. In addition, the Company issued Spartan Capital 1,000,000 shares of our common stock
(the “Consulting Shares”) in accordance with the consulting agreement. On
September 6, 2017 we also entered into a five-year M&amp;A Advisory Agreement with Spartan Capital which became effective on September
28, 2018 for sixty months. Under the terms of the agreement, Spartan Capital will provide consulting services to us related to
potential mergers or acquisitions. As consideration for the M&amp;A advisory service we paid Spartan Capital a fee of $500,000
on the effective date of the agreement. Consulting fees consisting of $300,000 in cash and 1,000,000 shares of common stock valued
at $750,000 as well as the $500,000 M&amp;A advisory fee are considered prepaid expenses. Total prepaid service/consulting fees,
net were $1,472,500, of which $310,000 is considered short-term and is included in prepaid expenses and other current assets as
of December 31, 2018. These prepaid expenses are being amortized over 60 months, the term of the respective agreements. The amortization
expense was $77,500 and $155,000 for the three and six months ended June 30, 2019, respectively. The
Company granted the purchasers in the offering demand and piggy-back registration rights with respect to the shares of our common
stock included in the Units and the shares of common stock issuable upon the exercise of the Private Placement Warrants. In addition,
the Company agreed to file a resale registration statement within 120 days following the final closing of this offering covering
the shares of common stock issuable upon the exercise of the Private Placement Warrants included in the Units. If the Company
should fail to timely file this resale registration statement, then within five business days of the end of month we will pay
the holders an amount in cash, as partial liquidated damages, equal to 2% of the aggregate purchase price paid by the holder for
each 30 days, or portion thereof, until the earlier of the date the deficiency is cured or the expiration of six months from filing
deadline. The Company will keep any such registration statement effective until the earlier of the date upon which all such securities
may be sold without registration under Rule 144 promulgated under the Securities Act or the date which is six months after the
expiration date of the Private Placement Warrants. We are obligated to pay all costs associated with this registration statement,
other than selling expenses of the holders. On April 25, 2019 we filed the Registration Statement and included in accrued expenses
$88,020 for the liquidated damages due at June 30, 2019. On
December 11, 2018 we entered into an Uplisting Advisory and Consulting Agreement with Spartan Capital pursuant to which Spartan
Capital will provide (i) advice and input with respect to strategies to accomplish an uplisting of our common stock to the Nasdaq
Capital Market or NYSE American LLC or another national securities exchange, and the implementation of such strategies and making
introductions to facilitate the uplisting, (ii) advice and input with respect to special situation and restructuring services,
including debtor and creditor advisory services, and (iii) sell-side advisory services with respect to the sale and disposition
of non-core businesses and assets, including facilitating due diligence and identifying potential buyers and strategic partners
and positioning these businesses and assets to maximize value. We paid Spartan Capital a fee of $200,000 for its services under
this agreement which is for a 12-month term beginning on the closing date of the offering. The agreement also provides that we
will reimburse Spartan Capital for reasonable out-of-pocket expenses, which we must approve in advance. The Company has included
the uplisting fee in prepaid expense at June 30, 2019 and December 31, 2018 of $100,000 and $200,000, respectively and it is amortized
over a twelve-month period. For the three and six months ended June 30, 2019 and 2018 the Company recognized $50,000 and $100,000
and $0 and $0, respectively. On
June 10, 2019 the Company, and its to-be-formed wholly-owned subsidiary BMTM2, a Florida corporation (the “Merger Sub”),
entered into an Agreement and Plan of Merger (the “Merger Agreement”) with Inform, Inc., a Delaware corporation (“Inform”).
The Merger Agreement provides that, upon the terms and subject to the conditions set forth therein, Inform will merge with and
into the Merger Sub with the Merger Sub as the surviving entity (the “Merger”). Upon consummation of the Merger, the
Merger Sub will continue as a wholly-owned subsidiary of Bright Mountain Media and the Merger Sub will continue the operations
of Inform pre-closing. Upon the terms and subject to the conditions set forth in the Merger Agreement, at the effective time of
the Merger (the “Effective Time”) Bright Mountain will issue up to an aggregate of 25,000,000 shares of its common
stock (the “Total Consideration Shares”) and warrants to purchase up to 5,000,000 shares of Bright Mountain common
stock. The Merger Agreement contains customary representations and warranties from each party to the agreement, and each party
has agreed to customary covenants, including, among others, covenants relating to (1) the conduct of Inform’s business during
the interim period between the execution of the Merger Agreement and the closing of the Merger, (2) mutual continued access to
information regarding the other entity’s operations, and (3) Bright Mountain’s and Inform’s obligations to use
their reasonable best efforts to take all steps necessary to consummate the Merger.</t>
  </si>
  <si>
    <t>Equity</t>
  </si>
  <si>
    <t>Equity [Abstract]</t>
  </si>
  <si>
    <t xml:space="preserve">NOTE
11 – EQUITY. 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A-1 Convertible Preferred Stock (“Series A-1
Stock”), 10% Series E Convertible Preferred Stock (“Series E Stock”), and 12%, 10% and 6% Series F
Convertible Preferred Stock (“Series F Stock”). Dividends paid for Series
E Convertible Preferred Stock paid during the three and six months ended June 30, 2019 and 2018 was $25,205 and $49,863 and $19,133
and $33,996, respectively. Dividends paid during for Series F Convertible Preferred Stock paid during the three months and
six months ended June 30, 2019 and 2018 was $50,613 and $100,126 and $0 and $0, respectively. Common
Stock Between
January 2019 and June 2019, the Company sold an aggregate of 163,750 units of its securities to 1 accredited investor in a private
placement exempt from registration under the Securities Act in reliance on exemptions provided by Section 4(a)(2) and Rule 506(b)
of Regulation D resulting in gross proceeds to the Company of $58,950. Each unit, which was sold at a purchase price of $0.40,
consisted of one share of common stock and one five-year warrant to purchase one share of common stock at an exercise price of
$0.65 per share. Spartan Capital, served as placement agent for the Company in this offering. As compensation for its services,
the Company paid Spartan Capital commissions and other fees totaling $6,550, and issued Spartan Capital Placement Agents Warrants
to purchase an aggregate of 16,375 shares of our common stock, including the cash commission and Placement Agent Warrants issued
pursuant to the final closing on January 9, 2019 included in the Company’s consolidated statement of changes in shareholders’
equity for the six months ended June 30, 2019. Between January 2019
and June 2019, the Company sold an aggregate of 2,319,500 units of its securities to 20 accredited investors in two private placements
exempt from registration under the Securities Act in reliance on exemptions provided by Section 4(a)(2) and Rule 506(b) of Regulation
D resulting in gross proceeds to the Company of $1,120,250. A total of 1,270,000 units were sold under the first private placement
dated February 14, 2019 at a purchase price of $0.50 per share resulting in gross proceeds of $635,000. Each unit was sold at
a purchase price of $0.50, and consisted of one share of common stock and one five-year warrant to purchase one share of common
stock at an exercise price of $0.75 per share. On April 22, 2019 the Company amended the private placement to include a
second warrant to purchase one share of common stock at an exercise price of $1.00 per share. 970,500 units were sold at a purchase
price of $0.50 per unit resulting in gross proceeds of $485,250. We used $1,008,225 of the proceeds to issue 6% promissory
notes to Inform, Inc as a part of the potential acquisition. On July 15, 2019 these two offerings were terminated and replaced
with a private placement offering units at a purchase price of $0.50 consisting of one share of common stock, one five-year warrant
to purchase one share of common stock at an exercise price of $0.75 per share, and a second warrant to purchase one share of common
stock at an exercise price of $1.00 per share. The investors in the first offering dated February 14, 2019 were required
to subscribe for the second warrant offered in the April 22, 2019 amendment in a private placement dated July 11, 2019 which terminated
on July 31, 2019 with no ability to extend. Between
February 2019 and June 2019, the Company sold an aggregate of 750,000 units of its securities to 3 accredited investors in a private
placement exempt from registration under the Securities Act in reliance on exemptions provided by Section 4(a)(2) and Rule 506(b)
of Regulation D resulting in gross proceeds to the Company of $300,000. Each unit, which was sold at a purchase price of $0.40,
consisted of one share of common stock and one five-year warrant to purchase one share of common stock at an exercise price of
$0.65 per share. During
the period January 2018 to June 2018, warrants to purchase an aggregate of 482,500 of the Company’s common stock were valued
at $195,808. The Company initially recorded the warrants as professional fees in the condensed consolidated statement of operations
however management subsequently determined that based on the services specified in the agreement, the fees incurred from the warrant
issuance were solely for the purpose of raising capital in connection with the private placement discussed above. As a result,
the fees are considered an offering cost and should have been reflected as a component of shareholder’s equity for the period
ended June 30, 2018. Stock
Option Compensation The
Company accounts for stock option compensation issued to employees for services in accordance with ASC Topic 718, “Compensation
– Stock Compensation”.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U No. 2018- 07, “Compensation – Stock Compensation (Topic 718): Improvements to Nonemployee Share-Based Payment
Accounting.”. The Company estimates the fair value of stock options by using the Black-Scholes option-pricing model.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and FASB ASC 718, including related amendments and interpretations. The related expense
is recognized over the period the services are provided. The
Company recorded $9,898 and $6,864 of stock option expense for the three months ended June 30, 2019 and 2018 respectively.
The Company recorded $13,111 and $14,208 of stock option expense for the six months ended June 30, 2019 and 2018
respectively. The stock option expense for the three months ended June 30, 2019 and 2018, respectively has been recognized as
a component of general and administrative expenses in the accompanying consolidated financial statements. As
of June 30, 2019, there were total unrecognized compensation costs related to non-vested share-based compensation arrangements
of $8,465 to be recognized through December 2020. A
summary of the Company’s stock option activity during the six months ended June 30, 2019 is presented below:
Number of Options Weighted Average Exercise Price Weighted Average Remaining Contractual Term Aggregate Intrinsic Value
Balance Outstanding, December 31, 2018 $ 1,797,000 $ 0.44 5.1 $ 825,647
Granted $ — $ — — $ —
Exercised $ — $ — — $ —
Forfeited $ — $ — — $ —
Expired $ — $ — — $ —
Balance Outstanding, June 30, 2019 $ 1,797,000 $ 0.44 4.4 $ 788,690
Exercisable at June 30, 2019 $ 1,693,000 $ 0.44 4.0 $ 715,323 Summarized
information with respect to options outstanding under the two option plans at June 30, 2019 is as follows:
Options Outstanding
Range
or Exercise Price Number Outstanding Weighted Average Exercise Price Remaining Average Contractual
Life (In Years) Number Exercisable Weighted Average Exercise Price
0.14 - 0.24 540,000 $ 0.14 2.2 540,000 $ 0.14
0.25 - 0.49 351,000 $ 0.28 3.7 351,000 $ 0.28
0.50 - 0.85 906,000 $ 0.68 6.1 802,000 $ 0.68
1,797,000 $ 0.44 4.4 1,693,000 $ 0.42 </t>
  </si>
  <si>
    <t>Related Parties</t>
  </si>
  <si>
    <t>Related Party Transactions [Abstract]</t>
  </si>
  <si>
    <t>NOTE
12 – RELATED PARTIES. During
November 2018, Mr. W. Kip Speyer, the Company’s Chairman and Chief Executive Officer, entered into two convertible note
agreements with the company totaling $80,000. These notes have a conversion price of $0.40 per share and resulted in the recognition
of a beneficial conversion feature recorded as a debt discount. These notes payable total $15,140 and $11,688 at June 30, 2019
and December 31, 2018. The notes are reported net of their unamortized debt discount of $64,860 and $68,312 as of June 30, 2019
and December 31, 2018, respectively. During
the six months ended June 30, 2019 and 2018 we paid cash dividends on the outstanding shares of the Company’s Series E and
F Preferred Stock of $149,989 and $33,996, respectively held by affiliates of the company.</t>
  </si>
  <si>
    <t>Notes Receivable</t>
  </si>
  <si>
    <t>Income Tax Disclosure [Abstract]</t>
  </si>
  <si>
    <t>NOTE
13 – NOTES RECEIVABLE. In
March 2019 we sold the assets which were used in our Black Helmet apparel E-Commerce business to an unaffiliated third party for
$175,000, of which $20,000 was paid at closing and the balance is payable under the terms of a promissory note in the principal
amount of $155,000 and bearing interest at 8% per annum. The note is secured by a guarantee of the principal of the purchaser.
The term of the note is twelve months. As
of June 30, 2019 the Company has a total of $1,008,225 in Notes Receivable from Inform, Inc., a potential acquisition.
The notes bear interest at 6% and mature on August 30, 2019. The Company is in negotiations with Inform, Inc. regarding the extension
of the maturity date. The Company funded these notes though a Private Placement memorandum placement exempt from registration
under the Securities Act in reliance on exemptions provided by Section 4(a)(2) and Rule 506(b) of Regulation D. There is more
information regarding these notes in Note 11. A
$75,000 note was issued to Kubient, Inc. during 2018 as a part of an acquisition which the Company withdrew from. The note has
been defaulted on and has been sent to our collection agent, and as a result the Company has recorded a reserve of $56,250 on
the note.</t>
  </si>
  <si>
    <t>Subsequent Events</t>
  </si>
  <si>
    <t>Subsequent Events [Abstract]</t>
  </si>
  <si>
    <t>NOTE
14 – SUBSEQUENT EVENTS. On
July 1, 2019, the Company hired a new Chief Financial Officer. In addition to the salary for the individual, the officer was granted
100,000 stock options vesting over a four year period. Between
January 2019 and June 2019, the Company sold an aggregate of 2,240,500 units of its securities to 20 accredited investors in two
private placements exempt from registration under the Securities Act in reliance on exemptions provided by Section 4(a)(2) and
Rule 506(b) of Regulation D resulting in gross proceeds to the Company of $1,120,250. A total of 1,270,000 units were sold under
the first private placement dated February 14, 2019 at a purchase price of $0.50 per share resulting in gross proceeds of $635,000.
Each unit was sold at a purchase price of $0.50, and consisted of one share of common stock and one five-year warrant to purchase
one share of common stock at an exercise price of $0.75 per share. On April 22, 2019 the Company amended the private placement
to include a second warrant to purchase one share of common stock at an exercise price of $1.00 per share. 970,500 units were
sold at a purchase price of $0.50 per unit resulting in gross proceeds of $970,500. We used $1,008,225 of the proceeds to
issue 6% promissory notes to Inform, Inc as a part of the potential acquisition. On July 15, 2019 these two offerings were
terminated and replaced with a private placement offering units at a purchase price of $0.50 consisting of one share of common
stock, one five-year warrant to purchase one share of common stock at an exercise price of $0.75 per share, and a second warrant
to purchase one share of common stock at an exercise price of $1.00 per share. The investors in the first offering dated
February 14, 2019 were required to subscribe for the second warrant offered in the April 22, 2019 amendment in a private placement
dated July 11, 2019 which terminated on July 31, 2019 with no ability to extend. On
July 15, 2019, as disclosed in Note 11, the two private placement offerings were terminated and replaced with a private placement
offering units at a purchase price of $0.50 consisting of one share of common stock, one five-year warrant to purchase one share
of common stock at an exercise price of $0.75 per share, and a second warrant to purchase one share of common stock at an exercise
price of $1.00 per share. The investors in the first offering dated February 14, 2019 were required to subscribe for the second
warrant offered in the April 22, 2019 amendment in a private placement dated July 11, 2019 which terminated on July 31, 2019 with
no ability to extend. On July 31, 2019, the Company executed a Share Exchange Agreement and Plan of Merger (the “Merger Agreement”)
with Slutzky &amp; Winshman Ltd., an Israeli company (“S&amp;W”) and the shareholders of S&amp;W (the “Shareholders”).
The Merger Agreement closed on August 15, 2019, and we acquired all of the outstanding shares of S&amp;W (the “S&amp;W Shares”)
from the Shareholders in exchange for (i) an aggregate of 13,000,000 shares of our common stock (the “Consideration Shares”),
and (ii) promissory notes (the “Notes”) in the aggregate principal amount of $750,000 (collectively, the “Purchase
Price”). We also issued an aggregate of 60,000 shares of our common stock to the employees of S&amp;W as compensation. At
Closing, on August 15, 2019, the S&amp;W Shares and the Consideration Shares were placed in escrow with a third-party escrow agent
pending the Effective Time of the Merger (as hereinafter described). As required under Israeli law, following the Closing and upon
receipt of regulatory approvals, including receipt of a merger certificate from the Israeli Companies Registrar and the expiration
or termination of any waiting period under Israeli law; and assuming there are no statutes, judgments, injunctions orders or decrees
prohibiting consummation of the transactions contemplated under the Merger Agreement (the “Effective Time”), the Merger
Sub will merge with and into S&amp;W with S&amp;W as the surviving entity (the “Merger”). As disclosed in Note
10, On June 10, 2019 the Company, and its to-be-formed wholly-owned subsidiary BMTM2, a Florida corporation (the “Merger
Sub”), entered into an Agreement and Plan of Merger (the “Merger Agreement”) with Inform, Inc., a Delaware corporation
(“Inform”). The Merger Agreement provides that, upon the terms and subject to the conditions set forth therein, Inform
will merge with and into the Merger Sub with the Merger Sub as the surviving entity (the “Merger”). Upon consummation
of the Merger, the Merger Sub will continue as a wholly-owned subsidiary of Bright Mountain Media and the Merger Sub will continue
the operations of Inform pre-closing. Subsequent
to June 30, 2019, the Company has continued to sell 165,000 units of its securities to accredited investors in a private placement
exempt from registration under the Securities Act in reliance on exemptions provided by Section 4(a)(2) and Rule 506(b) of Regulation
D resulting in gross proceeds to the Company of $82,500. Each unit, which was sold at a purchase price of $0.50, consisted of
one share of common stock and two five-year warrant to purchase one share of common stock at an exercise price of $0.75 per share
and one share of common stock at an exercise price of $1.00 per share. We used $74,250 of the proceeds to issue 6% promissory
notes to Inform, Inc as a part of the potential acquisition. On
July 31, 2019, Bright Mountain Media, Inc. entered into two agreements with Spartan Capital Securities, LLC, a broker-dealer and
member of FINRA (“Spartan Capital”). The agreements include an amendment and restatement of the five year M&amp;A
Advisory Agreement and an amendment to the Finder’s Agreement with Spartan Capital which were effective on September 28,
2018 and November 30, respectively. Under the terms of the amended and restated M&amp;A agreement will become effective following
the date when the Company receives a minimum of $1.5 million proceeds from a private placement of our securities, net of all commissions
and expenses which may be payable to Spartan Capital. The term was extended to expire 60 months from the effective date and provides
for an additional $250,000 of compensation to Spartan. The Finder’s Agreement Amendment, which will become effective following
the satisfaction of the Financing Contingency, provides for the following additional compensation to Spartan Capital: a cash fee
of $190,000 and 650,000 shares of our common stock (the “Finder’s Shares”), other than the Finder’s
Shares, with such shares to be valued at the volume weighted average price of the common stock on the principal exchange or market
on which our common stock is traded for the 10 trading days preceding the closing. On
August 1, 2019 the Company filed an Articles of Amendment to its Articles of Incorporation which returned 2,000,000 shares of
previously designated 10% Series A Convertible Preferred Stock to the status of authorized but undesignated and unissued shares
of our blank check preferred stock as there were no shares of this series outstanding and no intention to issue any such shares
in the future and created a new series of preferred stock, 10% Series A-1 Convertible Preferred Stock (“Series A-1 Preferred”),
consisting of 2,000,000 shares. The Series A-1 Preferred has a stated value of $0.50 per share and ranks senior to all other classes
of the Company’s securities, will be entitled to a 10% cash dividend payable monthly in arrears, and are convertible into
shares of our common stock on a one for one basis at the option of the holder, subject to automatic conversion by us upon either
the five year anniversary of the date of issuance or in the event of a change of control of our company as defined in the designations.
Additionally, the Company returned all of the previously designated Series B, Series C, and Series D Convertible Preferred
Stock to the status of authorized but undesignated and unissued shares. During
the period from July 1, 2019 through August 9, 2019 Mr. W. Kip Speyer, an executive officer and member of our board of directors,
purchased an aggregate of 200,000 shares of Series A-1 Preferred at a purchase price of $0.50 per share. Refer to the paragraph
above for a description of the Series A-1 Preferred. The Company used the proceeds from these sales for working capital.</t>
  </si>
  <si>
    <t>Summary of Significant Accounting Policies (Policies)</t>
  </si>
  <si>
    <t>Principles of Consolidation and Basis of Presentation</t>
  </si>
  <si>
    <t>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and six months ended June 30, 2019 and 2018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8 was
derived from the audited consolidated financial statements included in the Company’s Annual Report on Form 10-K for the
year ended December 31, 2018, as filed with the SEC on April 12, 2019. The interim condensed consolidated financial statements
should be read in conjunction with that report.</t>
  </si>
  <si>
    <t>Revenue Recognition</t>
  </si>
  <si>
    <t>Revenue
Recognition On
January 1, 2019, the Company adopted Accounting Standards Update (“ASU”) 2014-09,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t>
  </si>
  <si>
    <t>Leases</t>
  </si>
  <si>
    <t>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245,000 on its consolidated balance
sheet.</t>
  </si>
  <si>
    <t>Use of Estimates</t>
  </si>
  <si>
    <t>Use
of Estimates 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tangible assets, estimates of amortization period for intangible assets, estimates of depreciation period for fixed assets
and the valuation of equity-based transactions, and the valuation allowance on deferred tax assets.</t>
  </si>
  <si>
    <t>Cash and Cash Equivalents</t>
  </si>
  <si>
    <t>Cash
and Cash Equivalents The
Company considers all highly liquid investments with an original maturity of three months or less when purchased to be cash equivalents.</t>
  </si>
  <si>
    <t>Fair Value of Financial Instruments and Fair Value Measurements</t>
  </si>
  <si>
    <t xml:space="preserve">Fair
Value of Financial Instruments and Fair Value Measurements 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six months ended June 30,
2019, using significant unobservable inputs (Level 3):
Fair Value measurement using Level 3
Balance at December 31, 2018 $ 309,844
Long term debt additions during 2019 -
Principal reductions/payments during 2019 (64,682 )
Adjustment to fair value -
Balance at June 30, 2019 $ 245,162 </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t>
  </si>
  <si>
    <t>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t>
  </si>
  <si>
    <t>Website Development Costs</t>
  </si>
  <si>
    <t>Website
Development Costs The
Company accounts for its website development costs in accordance with ASC 350-50, “Website Development Costs”. These
costs, if any, are included in intangible assets in the accompanying consolidated financial statemen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and six months ended June 30, 2019 $8,000 and $8,000, respectively, was capitalized for the purchase of a Facebook
page. During the three and six months ended June 30, 2018 all website costs were expensed.</t>
  </si>
  <si>
    <t>Amortization and Impairment of Long-Lived Assets</t>
  </si>
  <si>
    <t>Amortization
and Impairment of Long-Lived Assets Amortization
and impairment of long-lived assets are non-cash expenses relating primarily to website acquisitions. The Company accounts for
long-lived assets in accordance with the provisions of ASC 360, “Property, Plant and Equipment”. This requires that
long-lived assets and certain identifiable intangibles be reviewed for impairment whenever events or changes in circumstances
indicate that the carrying amount of an asset may not be recoverable. Website acquisition costs are amortized over five years.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t>
  </si>
  <si>
    <t>Stock-Based Compensation</t>
  </si>
  <si>
    <t>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Advertising and Marketing</t>
  </si>
  <si>
    <t>Advertising,
Marketing and Promotion Costs Advertising,
marketing and promotion expenses are expensed as incurred and are included in selling, general and administrative expenses on
the accompanying statement of operations. For the three months ended June 30, 2019 and 2018, advertising, marketing and promotion
expense was $0 and $22,766, respectively for continuing operations and $886 and $52,180 for discontinued operations, respectively.
For the six months ended June 30, 2019 and 2018, advertising, marketing and promotion expense was $6,000 and $22,785, respectively
for continuing operations and $6,888 and $113,102 for discontinued operations, respectively.</t>
  </si>
  <si>
    <t>Income Taxes</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Income Taxes - Overall. As
of June 30, 2019, tax years 2018, 2017, and 2016 remain open for Internal Revenue Service (“IRS”) audit. The Company
has received no notice of audit or any notifications from the IRS for any of the open tax years.</t>
  </si>
  <si>
    <t>Concentrations</t>
  </si>
  <si>
    <t>Concentrations The
Company generates revenues from through an Ad Exchange Network and through our Owned and Operated Ad Exchange Network. There are
two large customers who account for approximately 22% and 9% of the Ad Exchange Network Revenue for the three and six months ended
June 30, 2019, respectively. One of those customers accounted for approximately 17% of the Accounts Receivable at June 30, 2019.</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June 30,
2019 and December 31, 2018, the Company had approximately $0 and $706,000, respectively, in cash balances above the FDIC insured
limit. The Company performs ongoing evaluations of its trade accounts receivable customers and generally does not require collateral.</t>
  </si>
  <si>
    <t>Concentration of Funding</t>
  </si>
  <si>
    <t>Concentration
of Funding During
the three and six months ended June 30, 2019 a large portion of the Company’s funding was provided through the sale of shares
of the Company’s common stock with related warrants.</t>
  </si>
  <si>
    <t>Basic and Diluted Net Earnings (Loss) Per Common Share</t>
  </si>
  <si>
    <t>Basic
and Diluted Net Earnings (Loss) Per Common Share In
accordance with ASC 260-10 , “Earnings Per Share”,</t>
  </si>
  <si>
    <t>Segment Information</t>
  </si>
  <si>
    <t>Segment
Information The
Company currently operates in one reporting segment. This segment is focused on producing advertising revenue generated by users
“clicking” on website advertisements utilizing several ad network partners and direct advertisers.</t>
  </si>
  <si>
    <t>Recent Accounting Pronouncements</t>
  </si>
  <si>
    <t>Recent
Accounting Pronouncements In
June 2016, the FASB issued ASU 2016-13 “Financial Instruments – Credit Losses”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s. In
January 2017, the FASB issued 2017-04, Intangibles - Goodwill and Other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the adoption of this guidance to have a material impact
on our consolidated Financial Statements.</t>
  </si>
  <si>
    <t>Reclassification</t>
  </si>
  <si>
    <t>Reclassification Certain
reclassifications have been made to the December 31, 2018 and June 30, 2018 consolidated financial statements to conform to the
June 30, 2019 presentation.</t>
  </si>
  <si>
    <t>Summary of Significant Accounting Policies (Tables)</t>
  </si>
  <si>
    <t>Fair Value of Liabilities on a Recurring Basis</t>
  </si>
  <si>
    <t xml:space="preserve">The
following are the major categories of liabilities measured at fair value on a recurring basis for the six months ended June 30,
2019, using significant unobservable inputs (Level 3):
Fair Value measurement using Level 3
Balance at December 31, 2018 $ 309,844
Long term debt additions during 2019 -
Principal reductions/payments during 2019 (64,682 )
Adjustment to fair value -
Balance at June 30, 2019 $ 245,162 </t>
  </si>
  <si>
    <t>Discontinued Operations (Tables)</t>
  </si>
  <si>
    <t>Summary of Discontinued Operations</t>
  </si>
  <si>
    <t xml:space="preserve">The
detail of the consolidated balance sheets, the consolidated statements of operations and consolidated cash flows for the discontinued
operations is as stated below:
As
of
June
30, 2019 December
31, 2018
Cash $ (2,600 ) $ 16,747
Inventory 3,500 223,000
Total
Current Assets 900 239,747
Fixed
assets, net - 49,347
Other
assets - 11,123
Total
Other assets - discontinued operations - 60,470
Total
Assets - Discontinued Operations 900 300,217
Accounts
payable 5,330 127,512
Deferred
rents - 16,417
Total
current liabilities - discontinued operations 5,330 143,929
Net
(Liabilities) Assets Discontinued Operations $ (4,430 ) $ 156,288
For the Six Months
Ended June 30,
2019 2018
Revenues $ 94,282 $ 694,051
Cost of revenues 51,222 530,518
Gross profit 43,060 163,533
Selling, General and Administrative Expenses 230,730 200,734
Loss from discontinued operations (187,670 ) (37,201 )
Other income (expense) - 13
Loss from discontinued operations $ (187,670 ) $ (37,188 )
Basic and fully diluted net loss per share $ (0.00 ) (0.00 )
Cash (used in) provided by operations for discontinued operations:
Loss from discontinued operations $ (187,670 ) $ (37,188 )
Depreciation - 3,947
Loss on sale of Black Helmet Business Unit 11,309 -
Write-off of fixed assets 49,348 28,000
Amortization of website acquisition and intangibles - 3,412
Inventory 91,884 201,491
Prepaid expenses - -
Other assets 11,123 -
Accounts payable and accrued expenses (122,182 ) (6,101 )
Deferred rents (16,417 ) -
Cash used in discontinued operations $ (162,605 ) $ 193,561 </t>
  </si>
  <si>
    <t>Prepaid Costs and Expenses (Tables)</t>
  </si>
  <si>
    <t>Schedule of Prepaid Costs and Expenses</t>
  </si>
  <si>
    <t xml:space="preserve">At
June 30, 2019 and December 31, 2018, prepaid expenses and other current assets consisted of the following:
June
30, 2019 December
31, 2018
Prepaid insurance $ 65,279 $ 101,206
Prepaid expenses - other 5,000 -
Current portion of prepaid service agreements 405,000 510,000
Prepaid expenses and other current assets $ 475,279 $ 611,206 </t>
  </si>
  <si>
    <t>Property and Equipment (Tables)</t>
  </si>
  <si>
    <t>Schedule of Property and Equipment</t>
  </si>
  <si>
    <t xml:space="preserve">At
June 30, 2019 and December 31, 2018, property and equipment consisted of the following:
Useful Lives June 30, 2019 December 31, 2018
Furniture and fixtures 3-5 years $ 52,410 $ 36,374
Computer equipment 3 years 57,112 57,112
Total property and equipment 109,522 93,486
Less: accumulated depreciation (92,140 ) (88,022 )
Total property and equipment, net $ 17,382 $ 5,464 </t>
  </si>
  <si>
    <t>Website Acquisition and Intangible Assets (Tables)</t>
  </si>
  <si>
    <t>Schedule of Website Acquisitions, Net</t>
  </si>
  <si>
    <t xml:space="preserve">At
June 30, 2019 and December 31, 2018, respectively, website acquisitions, net consisted of the following:
Useful Lives June 30, 2019 December 31, 2018
Website Acquisition Assets 3-5 years $ 1,124,846 1,116,846
Less: accumulated amortization (842,793 ) (802,709 )
Less: cumulative impairment loss (200,396 ) (200,396 )
Website Acquisition Assets, net $ 81,657 $ 113,741 </t>
  </si>
  <si>
    <t>Schedule of Intangible Assets</t>
  </si>
  <si>
    <t xml:space="preserve">At
June 30, 2019 and December 31, 2018, respectively, intangible assets, net consisted of the following:
Useful Lives June 30, 2019 December 31, 2018
Trade name 5 years $ 32,000 $ 32,000
Customer relationships 5 years 187,000 187,000
Non-compete agreements 5-8 years 78,000 78,000
Total Intangible Assets $ 297,000 $ 297,000
Less: accumulated amortization (102,658 ) (75,883 )
Intangible assets, net $ 194,342 $ 221,117 </t>
  </si>
  <si>
    <t>Accrued Expenses (Tables)</t>
  </si>
  <si>
    <t>Schedule of Accrued Expenses</t>
  </si>
  <si>
    <t xml:space="preserve">At
June 30, 2019 and December 31, 2018, respectively, accrued expenses consisted of the following:
Accrued Expenses
June 30, 2019 December 31, 2018
(unaudited)
Accrued dividends $ 33,217 $ 25,909
Accrued legal fees 37,887 94,200
Accrued audit fees 20,800 -
Other accrued expenses 5,436 51,979
Accrued liquidation damages 88,020 -
Accrued traffic settlements 95,254 95,254
Settlement of liability 40,000 197,690
Total Accrued Expenses $ 320,614 $ 465,032 </t>
  </si>
  <si>
    <t>Notes Payable (Tables)</t>
  </si>
  <si>
    <t>Schedule of Long-Term Debt</t>
  </si>
  <si>
    <t xml:space="preserve">At
June 30, 2019 and December 31, 2018 a summary of the Company’s debt is as follows:
June 30, 2019 December
31, 2018
$150,000 non-interest bearing Note Payable issued on January 6, 2016 for the acquisition of the WarIsBoring.com website maturing on January 4, 2019 $ — $ 57,181
Non-interest bearing Promissory Note issued for the DEM acquisition on September 19, 2017 which matured on September 19, 2018. The original note was $380,000 of which $35,000 was reclassified in 2018 to the Service Agreement listed below. 165,162 165,162
$45,000 non-interest bearing Note Payable issued on August 23, 2018 and maturing on April 23, 2019 associated with a Service Agreement through August 23, 2020 — 7,501
Total Debt 165,162 229,844
Less Short Term Debt 165,162 229,844
Long Term Debt $ — $ — </t>
  </si>
  <si>
    <t>Commitments and Contingencies (Tables)</t>
  </si>
  <si>
    <t>Schedule of Right of Use Asset and Lease Liability</t>
  </si>
  <si>
    <t>The
right of use asset and lease liability is as follows as of June 30, 2019:
Assets
Operating lease Right-of-Use Asset $ 205,255
Liabilities
Operating lease liability, current $ 86,341
Operating lease liability, net of current portion 118,914
Total operating lease liabilities $ 205,255</t>
  </si>
  <si>
    <t>Schedule of Maturity of Operating Lease Liability</t>
  </si>
  <si>
    <t xml:space="preserve">The
maturity of the Company’s operating lease liability is as follows as of June 30:
2020 $ 95,498
2021 98,363
2022 49,668
Total undiscounted lease payments $ 243,529
Present value adjustment (38,274 )
Total net lease liabilities $ 205,255 </t>
  </si>
  <si>
    <t>Summarizes Additional Information Related to Operating Lease</t>
  </si>
  <si>
    <t>The
following summarizes additional information related to the operating lease:
June 30, 2019
Weighted-average remaining lease term 2.33 years
Weighted-average discount rate 5.50 %</t>
  </si>
  <si>
    <t>Equity (Tables)</t>
  </si>
  <si>
    <t>Summary of Stock Option Activity</t>
  </si>
  <si>
    <t xml:space="preserve">A
summary of the Company’s stock option activity during the six months ended June 30, 2019 is presented below:
Number of Options Weighted Average Exercise Price Weighted Average Remaining Contractual Term Aggregate Intrinsic Value
Balance Outstanding, December 31, 2018 $ 1,797,000 $ 0.44 5.1 $ 825,647
Granted $ — $ — — $ —
Exercised $ — $ — — $ —
Forfeited $ — $ — — $ —
Expired $ — $ — — $ —
Balance Outstanding, June 30, 2019 $ 1,797,000 $ 0.44 4.4 $ 788,690
Exercisable at June 30, 2019 $ 1,693,000 $ 0.44 4.0 $ 715,323 </t>
  </si>
  <si>
    <t>Schedule of Options Outstanding Under the Option Plans</t>
  </si>
  <si>
    <t xml:space="preserve">Summarized
information with respect to options outstanding under the two option plans at June 30, 2019 is as follows:
Options Outstanding
Range
or Exercise Price Number Outstanding Weighted Average Exercise Price Remaining Average Contractual
Life (In Years) Number Exercisable Weighted Average Exercise Price
0.14 - 0.24 540,000 $ 0.14 2.2 540,000 $ 0.14
0.25 - 0.49 351,000 $ 0.28 3.7 351,000 $ 0.28
0.50 - 0.85 906,000 $ 0.68 6.1 802,000 $ 0.68
1,797,000 $ 0.44 4.4 1,693,000 $ 0.42 </t>
  </si>
  <si>
    <t>Nature of Operations and Summary of Significant Accounting Policies (Details Narrative)</t>
  </si>
  <si>
    <t>Sep. 19, 2017</t>
  </si>
  <si>
    <t>Amended and Restated Membership Interest Purchase Agreement [Member] | Daily Engage Media Group, LLC [Member]</t>
  </si>
  <si>
    <t>Acquired percentage of membership interest</t>
  </si>
  <si>
    <t>100.00%</t>
  </si>
  <si>
    <t>Going Concern (Details Narrative) - USD ($)</t>
  </si>
  <si>
    <t>(loss) profit from discontinued operations</t>
  </si>
  <si>
    <t>Summary of Significant Accounting Policies  (Details Narrative) - USD ($)</t>
  </si>
  <si>
    <t>Jan. 02, 2019</t>
  </si>
  <si>
    <t>Right of use assets</t>
  </si>
  <si>
    <t>Operating lease liability</t>
  </si>
  <si>
    <t>Website development costs</t>
  </si>
  <si>
    <t>FDIC insured limit</t>
  </si>
  <si>
    <t>Uninsured cash amounts</t>
  </si>
  <si>
    <t>Stock Options [Member]</t>
  </si>
  <si>
    <t>Dilutive common stock equivalent shares outstanding</t>
  </si>
  <si>
    <t>Warrants [Member]</t>
  </si>
  <si>
    <t>Conversion of Preferred Stock [Member]</t>
  </si>
  <si>
    <t>Convertible Notes Payable [Member]</t>
  </si>
  <si>
    <t>Exchange Network Revenue [Member] | Two Customers [Member]</t>
  </si>
  <si>
    <t>Credit concentration risk percentage</t>
  </si>
  <si>
    <t>22.00%</t>
  </si>
  <si>
    <t>9.00%</t>
  </si>
  <si>
    <t>Accounts Receivable [Member] | Two Customer [Member]</t>
  </si>
  <si>
    <t>17.00%</t>
  </si>
  <si>
    <t>Continuing Operations [Member]</t>
  </si>
  <si>
    <t>Advertising, marketing promotion costs</t>
  </si>
  <si>
    <t>Discontinued Operations [Member]</t>
  </si>
  <si>
    <t>Summary of Significant Accounting Policies - Fair Value of Liabilities on a Recurring Basis (Details) - Fair Value, Inputs, Level 3 [Member]</t>
  </si>
  <si>
    <t>Jun. 30, 2019USD ($)</t>
  </si>
  <si>
    <t>Beginning balance</t>
  </si>
  <si>
    <t>Long term debt additions</t>
  </si>
  <si>
    <t>Principal reductions</t>
  </si>
  <si>
    <t>Adjustment to fair value</t>
  </si>
  <si>
    <t>Ending balance</t>
  </si>
  <si>
    <t>Discontinued Operations (Details Narrative) - USD ($)</t>
  </si>
  <si>
    <t>Mar. 22, 2019</t>
  </si>
  <si>
    <t>Mar. 08, 2019</t>
  </si>
  <si>
    <t>Inventory held for sale in discontinued operations</t>
  </si>
  <si>
    <t>Black Helmet Apparel E-Commerce [Membe]</t>
  </si>
  <si>
    <t>Value of business sold</t>
  </si>
  <si>
    <t>Proceeds from promissory note</t>
  </si>
  <si>
    <t>Promissory note interest rate</t>
  </si>
  <si>
    <t>6.00%</t>
  </si>
  <si>
    <t>Promissory note periodic payments</t>
  </si>
  <si>
    <t>Bright Watches [Member]</t>
  </si>
  <si>
    <t>Sale of inventory</t>
  </si>
  <si>
    <t>Inventory, written down value</t>
  </si>
  <si>
    <t>Discontinued Operations - Summary of Discontinued Operations (Details) - USD ($)</t>
  </si>
  <si>
    <t>Cash</t>
  </si>
  <si>
    <t>Inventory</t>
  </si>
  <si>
    <t>Fixed assets, net</t>
  </si>
  <si>
    <t>Total Other assets - discontinued operations</t>
  </si>
  <si>
    <t>Total Assets - Discontinued Operations</t>
  </si>
  <si>
    <t>Total current liabilities - discontinued operations</t>
  </si>
  <si>
    <t>Net (Liabilities) Assets Discontinued Operations</t>
  </si>
  <si>
    <t>Cost of revenues</t>
  </si>
  <si>
    <t>Selling, General and Administrative Expenses</t>
  </si>
  <si>
    <t>Loss from discontinued operations</t>
  </si>
  <si>
    <t>Basic and fully diluted net loss per share</t>
  </si>
  <si>
    <t>Loss on sale of Black Helmet Business Unit</t>
  </si>
  <si>
    <t>Write-off of fixed assets</t>
  </si>
  <si>
    <t>Amortization of website acquisition and intangibles</t>
  </si>
  <si>
    <t>Prepaid expenses</t>
  </si>
  <si>
    <t>Accounts payable and accrued expenses</t>
  </si>
  <si>
    <t>Cash used in discontinued operations</t>
  </si>
  <si>
    <t>Prepaid Costs and Expenses - Schedule of Prepaid Costs and Expenses (Details) - USD ($)</t>
  </si>
  <si>
    <t>Prepaid insurance</t>
  </si>
  <si>
    <t>Prepaid expenses - other</t>
  </si>
  <si>
    <t>Current portion of prepaid service agreements</t>
  </si>
  <si>
    <t>Property and Equipment (Details Narrative) - USD ($)</t>
  </si>
  <si>
    <t>Depreciation expense</t>
  </si>
  <si>
    <t>Property and Equipment - Schedule of Property and Equipment (Details) - USD ($)</t>
  </si>
  <si>
    <t>Total property and equipment</t>
  </si>
  <si>
    <t>Less: accumulated depreciation</t>
  </si>
  <si>
    <t>Total property and equipment, net</t>
  </si>
  <si>
    <t>Furniture and Fixtures [Member]</t>
  </si>
  <si>
    <t>Computer Equipment [Member]</t>
  </si>
  <si>
    <t>Website Acquisition and Intangible Assets (Details Narrative) - USD ($)</t>
  </si>
  <si>
    <t>Amortization expense</t>
  </si>
  <si>
    <t>Paid amount for social media</t>
  </si>
  <si>
    <t>Website Acquisition and Intangible Assets - Schedule of Website Acquisitions, Net (Details) - USD ($)</t>
  </si>
  <si>
    <t>Website acquisition assets, gross</t>
  </si>
  <si>
    <t>Less: accumulated amortization</t>
  </si>
  <si>
    <t>Website Acquisitions, Net [Member]</t>
  </si>
  <si>
    <t>Less: cumulative impairment loss</t>
  </si>
  <si>
    <t>Website Acquisitions, Net [Member] | Minimum [Member]</t>
  </si>
  <si>
    <t>Website Acquisition Assets Useful Lives</t>
  </si>
  <si>
    <t>3 years</t>
  </si>
  <si>
    <t>Website Acquisitions, Net [Member] | Maximum [Member]</t>
  </si>
  <si>
    <t>5 years</t>
  </si>
  <si>
    <t>Website Acquisition and Intangible Assets - Schedule of Intangible Assets (Details) - USD ($)</t>
  </si>
  <si>
    <t>Total Intangible Assets</t>
  </si>
  <si>
    <t>Trade Name [Member]</t>
  </si>
  <si>
    <t>Intangible assets, useful life</t>
  </si>
  <si>
    <t>Customer Relationships [Member]</t>
  </si>
  <si>
    <t>Non-compete Agreements [Member]</t>
  </si>
  <si>
    <t>Minimum [Member] | Non-compete Agreements [Member]</t>
  </si>
  <si>
    <t>Maximum [Member] | Non-compete Agreements [Member]</t>
  </si>
  <si>
    <t>8 years</t>
  </si>
  <si>
    <t>Accrued Expenses (Details Narrative) - USD ($)</t>
  </si>
  <si>
    <t>Settlement amount for publisher payments</t>
  </si>
  <si>
    <t>Collection amount of debt</t>
  </si>
  <si>
    <t>Gain on settlement of debt</t>
  </si>
  <si>
    <t>Payments of debt</t>
  </si>
  <si>
    <t>Dividends payable</t>
  </si>
  <si>
    <t>Accrued expenses for potential future settlements</t>
  </si>
  <si>
    <t>Accrued liquidation damages</t>
  </si>
  <si>
    <t>Accrued Expenses - Schedule of Accrued Expenses (Details) - USD ($)</t>
  </si>
  <si>
    <t>Accrued dividends</t>
  </si>
  <si>
    <t>Accrued legal fees</t>
  </si>
  <si>
    <t>Accrued audit fees</t>
  </si>
  <si>
    <t>Other accrued expenses</t>
  </si>
  <si>
    <t>Accrued traffic settlements</t>
  </si>
  <si>
    <t>Settlement of liability</t>
  </si>
  <si>
    <t>Total Accrued Expenses</t>
  </si>
  <si>
    <t>Notes Payable (Details Narrative) - USD ($)</t>
  </si>
  <si>
    <t>Nov. 30, 2018</t>
  </si>
  <si>
    <t>Mar. 31, 2019</t>
  </si>
  <si>
    <t>Aug. 31, 2017</t>
  </si>
  <si>
    <t>Long term debt to related parties</t>
  </si>
  <si>
    <t>Proceeds from related party debt</t>
  </si>
  <si>
    <t>Debt principal amount</t>
  </si>
  <si>
    <t>Beneficial conversion feature</t>
  </si>
  <si>
    <t>Convertible notes payable to related party</t>
  </si>
  <si>
    <t>Interest expense on note payable to related party</t>
  </si>
  <si>
    <t>Debt discounts amount</t>
  </si>
  <si>
    <t>Note payable</t>
  </si>
  <si>
    <t>Errors and Omissions [Member]</t>
  </si>
  <si>
    <t>DEM Acquisition [Member</t>
  </si>
  <si>
    <t>Debt maturity date</t>
  </si>
  <si>
    <t>Sep. 19,
		2018</t>
  </si>
  <si>
    <t>WarIsBoring.Com [Member</t>
  </si>
  <si>
    <t>Debt discount</t>
  </si>
  <si>
    <t>Directors and Officers [Member]</t>
  </si>
  <si>
    <t>Debt conversion of convertible debt shares</t>
  </si>
  <si>
    <t>12 % Convertible Notes Payable [Member]</t>
  </si>
  <si>
    <t>Note interest rate</t>
  </si>
  <si>
    <t>12.00%</t>
  </si>
  <si>
    <t>10 % Convertible Notes Payable [Member]</t>
  </si>
  <si>
    <t>6 % Convertible Notes Payable [Member]</t>
  </si>
  <si>
    <t>10% Convertible Promissory Notes [Member] | Chief Executive Officer [Member]</t>
  </si>
  <si>
    <t>Long-term debt, term</t>
  </si>
  <si>
    <t>Conversion price per share</t>
  </si>
  <si>
    <t>Debt instrument, convertible, if-converted value in excess of face value</t>
  </si>
  <si>
    <t>Notes Payable - Schedule of Long-Term Debt (Details) - USD ($)</t>
  </si>
  <si>
    <t>Total debt</t>
  </si>
  <si>
    <t>Total short term debt</t>
  </si>
  <si>
    <t>Total long term debt</t>
  </si>
  <si>
    <t>Note Payable 1 [Member]</t>
  </si>
  <si>
    <t>Note Payable 2 [Member]</t>
  </si>
  <si>
    <t>Note Payable 3 [Member]</t>
  </si>
  <si>
    <t>Notes Payable - Schedule of Long-Term Debt (Details) (Parenthetical) - USD ($)</t>
  </si>
  <si>
    <t>Aug. 23, 2018</t>
  </si>
  <si>
    <t>Jan. 06, 2016</t>
  </si>
  <si>
    <t>Note Payable [Member]</t>
  </si>
  <si>
    <t>Apr. 23,
		2019</t>
  </si>
  <si>
    <t>Note Payable [Member] | WarIsBoring.Com [Member</t>
  </si>
  <si>
    <t>Jan. 4,
		2019</t>
  </si>
  <si>
    <t>Note Payable [Member] | Service Agreement [Member]</t>
  </si>
  <si>
    <t>Aug. 23,
		2020</t>
  </si>
  <si>
    <t>Promissory Note [Member]</t>
  </si>
  <si>
    <t>Promissory Note [Member] | DEM Acquisition [Member</t>
  </si>
  <si>
    <t>Promissory Note [Member] | Service Agreement [Member]</t>
  </si>
  <si>
    <t>Debt instrument, original note, amount</t>
  </si>
  <si>
    <t>Reclassification of original note</t>
  </si>
  <si>
    <t>Commitments and Contingencies (Details Narrative)</t>
  </si>
  <si>
    <t>Jun. 10, 2019shares</t>
  </si>
  <si>
    <t>Apr. 25, 2019USD ($)</t>
  </si>
  <si>
    <t>Dec. 11, 2018USD ($)</t>
  </si>
  <si>
    <t>Sep. 06, 2017USD ($)shares</t>
  </si>
  <si>
    <t>Sep. 30, 2018USD ($)</t>
  </si>
  <si>
    <t>Jan. 31, 2017USD ($)</t>
  </si>
  <si>
    <t>Apr. 30, 2016USD ($)</t>
  </si>
  <si>
    <t>Jun. 30, 2018USD ($)</t>
  </si>
  <si>
    <t>Dec. 31, 2018USD ($)</t>
  </si>
  <si>
    <t>Dec. 16, 2016ft²</t>
  </si>
  <si>
    <t>Uplisting fee</t>
  </si>
  <si>
    <t>Spartan Capital Securities, LLC [Member] | Private Placement Warrants [Member]</t>
  </si>
  <si>
    <t>Period for final closing of the agreement</t>
  </si>
  <si>
    <t>120 months</t>
  </si>
  <si>
    <t>Percentage of aggregate purchase price</t>
  </si>
  <si>
    <t>2.00%</t>
  </si>
  <si>
    <t>Period for payment of aggregate purchase price</t>
  </si>
  <si>
    <t>30 days</t>
  </si>
  <si>
    <t>Liquidated damages amount</t>
  </si>
  <si>
    <t>Rent expense</t>
  </si>
  <si>
    <t>Other Assets [Member]</t>
  </si>
  <si>
    <t>Security deposit</t>
  </si>
  <si>
    <t>Long-Term Non-Cancellable lease Agreement [Member]</t>
  </si>
  <si>
    <t>Lease expiration date</t>
  </si>
  <si>
    <t>Oct. 31,
		2021</t>
  </si>
  <si>
    <t>Base rent payments per month</t>
  </si>
  <si>
    <t>Percentage of escalation for rental payments</t>
  </si>
  <si>
    <t>3.00%</t>
  </si>
  <si>
    <t>Two Long-Term Non-Cancellable Lease Agreement [Member]</t>
  </si>
  <si>
    <t>Lease term</t>
  </si>
  <si>
    <t>Prepaid on future rents</t>
  </si>
  <si>
    <t>Lease settlement amount</t>
  </si>
  <si>
    <t>Asset Purchase Agreement [Member]</t>
  </si>
  <si>
    <t>Mar. 31,
		2019</t>
  </si>
  <si>
    <t>Area of warehouse facility | ft²</t>
  </si>
  <si>
    <t>Lease renewal term</t>
  </si>
  <si>
    <t>Three-Year Employment Agreements [Member] | Former Member One [Member] | DEM Group, LLC [Member]</t>
  </si>
  <si>
    <t>Base salaries to employees</t>
  </si>
  <si>
    <t>Increase in salaries and bonuses</t>
  </si>
  <si>
    <t>Three-Year Employment Agreements [Member] | Former Member Two [Member] | DEM Group, LLC [Member]</t>
  </si>
  <si>
    <t>Master Services Agreement [Member] | Kubient Inc. [Member]</t>
  </si>
  <si>
    <t>Owed to related party</t>
  </si>
  <si>
    <t>Notes receivable, related party</t>
  </si>
  <si>
    <t>Reserves, related party</t>
  </si>
  <si>
    <t>Five-Year Consulting Agreement [Member] | Spartan Capital Securities, LLC [Member]</t>
  </si>
  <si>
    <t>Payment of prepaid calls per month</t>
  </si>
  <si>
    <t>Payment term for prepayment calls</t>
  </si>
  <si>
    <t>60 months</t>
  </si>
  <si>
    <t>Five-Year Consulting Agreement [Member] | Spartan Capital Securities, LLC [Member] | Consulting Shares [Member]</t>
  </si>
  <si>
    <t>Number of shares issued during the period | shares</t>
  </si>
  <si>
    <t>Five-Year M&amp;A Advisory Agreement [Member] | Spartan Capital Securities, LLC [Member]</t>
  </si>
  <si>
    <t>Payment of initial fees</t>
  </si>
  <si>
    <t>Payment of consulting fee</t>
  </si>
  <si>
    <t>Gross proceeds on shares issued</t>
  </si>
  <si>
    <t>Prepaid service/ consulting fees, net</t>
  </si>
  <si>
    <t>Prepaid service/ consulting fees, current</t>
  </si>
  <si>
    <t>Amortization period of agreement</t>
  </si>
  <si>
    <t>Uplisting Advisory and Consulting Agreement [Member] | Spartan Capital Securities, LLC [Member]</t>
  </si>
  <si>
    <t>Merger Agreement [Member]</t>
  </si>
  <si>
    <t>Warrant to purchase shares of common stock | shares</t>
  </si>
  <si>
    <t>Merger Agreement [Member] | Total Consideration Shares [Member]</t>
  </si>
  <si>
    <t>Issuable, number of shares | shares</t>
  </si>
  <si>
    <t>Commitments and Contingencies - Schedule of Right of Use Asset and Lease Liability (Details) - USD ($)</t>
  </si>
  <si>
    <t>Operating lease Right-of-Use Asset</t>
  </si>
  <si>
    <t>Operating lease liability, current</t>
  </si>
  <si>
    <t>Total operating lease liabilities</t>
  </si>
  <si>
    <t>Commitments and Contingencies - Summary of Future Minimum Lease Commitments (Details)</t>
  </si>
  <si>
    <t>Commitments And Contingencies Details</t>
  </si>
  <si>
    <t>2020</t>
  </si>
  <si>
    <t>2021</t>
  </si>
  <si>
    <t>2022</t>
  </si>
  <si>
    <t>Total minimum lease payments</t>
  </si>
  <si>
    <t>Present value adjustment</t>
  </si>
  <si>
    <t>Total net lease liabilities</t>
  </si>
  <si>
    <t>Commitments and Contingencies - Summarizes Additional Information Related to Operating Lease (Details)</t>
  </si>
  <si>
    <t>Weighted-average remaining lease term</t>
  </si>
  <si>
    <t>2 years 3 months 29 days</t>
  </si>
  <si>
    <t>Weighted-average discount rate</t>
  </si>
  <si>
    <t>5.50%</t>
  </si>
  <si>
    <t>Equity (Details Narrative)</t>
  </si>
  <si>
    <t>Aug. 15, 2019USD ($)</t>
  </si>
  <si>
    <t>Jul. 15, 2019$ / sharesshares</t>
  </si>
  <si>
    <t>Apr. 22, 2019USD ($)$ / sharesshares</t>
  </si>
  <si>
    <t>Feb. 14, 2019USD ($)$ / sharesshares</t>
  </si>
  <si>
    <t>Jun. 30, 2019USD ($)$ / sharesshares</t>
  </si>
  <si>
    <t>Jun. 30, 2018USD ($)shares</t>
  </si>
  <si>
    <t>Jun. 30, 2019USD ($)Integer$ / sharesshares</t>
  </si>
  <si>
    <t>Dec. 31, 2018$ / sharesshares</t>
  </si>
  <si>
    <t>Preferred stock, par value per share | $ / shares</t>
  </si>
  <si>
    <t>Preferred stock designated description</t>
  </si>
  <si>
    <t>The Company's board of directors has previously designated five series of preferred stock, consisting of 10% Series A Convertible Preferred Stock ("Series A Stock"), 10% Series A-1 Convertible Preferred Stock ("Series A-1 Stock"), 10% Series E Convertible Preferred Stock ("Series E Stock"), and 12%, 10% and 6% Series F Convertible Preferred Stock ("Series F Stock").</t>
  </si>
  <si>
    <t>Warrants to purchase common stock</t>
  </si>
  <si>
    <t>Warrant to purchase shares of common stock value</t>
  </si>
  <si>
    <t>Stock option expense | $</t>
  </si>
  <si>
    <t>Unrecognized compensation cost | $</t>
  </si>
  <si>
    <t>6% Convertible Promissory Note [Member]</t>
  </si>
  <si>
    <t>Proceeds issued of debt | $</t>
  </si>
  <si>
    <t>6% Convertible Promissory Note [Member] | Subsequent Event [Member]</t>
  </si>
  <si>
    <t>Spartan Capital Securities, LLC [Member]</t>
  </si>
  <si>
    <t>Share based compensation | $</t>
  </si>
  <si>
    <t>Private Placement [Member] | One Accredited Investor [Member]</t>
  </si>
  <si>
    <t>Sale of stock transaction</t>
  </si>
  <si>
    <t>Number of accredited investors | Integer</t>
  </si>
  <si>
    <t>Gross proceeds received | $</t>
  </si>
  <si>
    <t>Sale of stock, price per share | $ / shares</t>
  </si>
  <si>
    <t>Warrants to purchase common stock for each share</t>
  </si>
  <si>
    <t>Warrants term</t>
  </si>
  <si>
    <t>Warrants exercise price | $ / shares</t>
  </si>
  <si>
    <t>Private Placement [Member] | 3 Accredited Investor [Member]</t>
  </si>
  <si>
    <t>Private Placement Warrants [Member] | Spartan Capital Securities, LLC [Member]</t>
  </si>
  <si>
    <t>Private Placement Warrants [Member] | 20 Accredited Investor [Member]</t>
  </si>
  <si>
    <t>Two Private Placement [Member] | Subsequent Event [Member]</t>
  </si>
  <si>
    <t>Offering description</t>
  </si>
  <si>
    <t xml:space="preserve">The investors in the first offering dated February 14, 2019 were required to subscribe for the second warrant offered in the April 22, 2019 amendment in a private placement dated July 11, 2019 which terminated on July 31, 2019 with no ability to extend. </t>
  </si>
  <si>
    <t>Two Private Placement [Member] | 20 Accredited Investor [Member]</t>
  </si>
  <si>
    <t>The investors in the first offering dated February 14, 2019 were required to subscribe for the second warrant offered in the April 22, 2019 amendment in a private placement dated July 11, 2019 which terminated on July 31, 2019 with no ability to extend.</t>
  </si>
  <si>
    <t>First Private Placement [Member] | 20 Accredited Investor [Member]</t>
  </si>
  <si>
    <t>First Private Placement Warrants [Member] | 20 Accredited Investor [Member]</t>
  </si>
  <si>
    <t>First Private Placement Warrants [Member] | 20 Accredited Investor [Member] | Subsequent Event [Member]</t>
  </si>
  <si>
    <t>Second First Private Placement Warrants [Member] | 20 Accredited Investor [Member] | Subsequent Event [Member]</t>
  </si>
  <si>
    <t>Dividends paid | $</t>
  </si>
  <si>
    <t>Equity - Summary of Stock Option Activity (Details)</t>
  </si>
  <si>
    <t>Number of Shares Options Outstanding Beginning Balance | shares</t>
  </si>
  <si>
    <t>Number of Options Granted | shares</t>
  </si>
  <si>
    <t>Number of Options Exercised | shares</t>
  </si>
  <si>
    <t>Number of Options Forfeited | shares</t>
  </si>
  <si>
    <t>Number of Options Expired | shares</t>
  </si>
  <si>
    <t>Number of Shares Options Outstanding Ending Balance | shares</t>
  </si>
  <si>
    <t>Number of Shares Options Exercisable | shares</t>
  </si>
  <si>
    <t>Weighted Average Exercise Price Per Share Outstanding Beginning Balance | $ / shares</t>
  </si>
  <si>
    <t>Weighted Averageexercise Price Per Share Granted | $ / shares</t>
  </si>
  <si>
    <t>Weighted Average Exercise Price Per Share Exercised | $ / shares</t>
  </si>
  <si>
    <t>Weighted Average Exercise Pric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Life (in Years) Outstanding, Beginning</t>
  </si>
  <si>
    <t>5 years 1 month 6 days</t>
  </si>
  <si>
    <t>Weighted Average Remaining Contractual Life (in Years) Outstanding, Ending</t>
  </si>
  <si>
    <t>4 years 4 months 24 days</t>
  </si>
  <si>
    <t>Weighted Average Remaining Contractual Life (in Years) Exercisable</t>
  </si>
  <si>
    <t>4 years</t>
  </si>
  <si>
    <t>Aggregate Intrinsic Value Outstanding Beginning | $</t>
  </si>
  <si>
    <t>Aggregate Intrinsic Value Outstanding Ending | $</t>
  </si>
  <si>
    <t>Aggregate Intrinsic Value Exercisable | $</t>
  </si>
  <si>
    <t>Equity - Summary of Options Outstanding Under Option Plans (Details)</t>
  </si>
  <si>
    <t>Jun. 30, 2019$ / sharesshares</t>
  </si>
  <si>
    <t>Options Outstanding, Number outstanding | shares</t>
  </si>
  <si>
    <t>Options Outstanding, Weighted average exercise price</t>
  </si>
  <si>
    <t>Options Outstanding, Remaining average contractual life (in years)</t>
  </si>
  <si>
    <t>Options Exercisable, Number exercisable | shares</t>
  </si>
  <si>
    <t>Options Exercisable, Weighted average exercise price</t>
  </si>
  <si>
    <t>Exercise Price Range One [Member]</t>
  </si>
  <si>
    <t>Exercise price lower range limit</t>
  </si>
  <si>
    <t>Exercise price upper range limit</t>
  </si>
  <si>
    <t>2 years 2 months 12 days</t>
  </si>
  <si>
    <t>Exercise Price Range Two [Member]</t>
  </si>
  <si>
    <t>3 years 8 months 12 days</t>
  </si>
  <si>
    <t>Exercise Price Range Three [Member]</t>
  </si>
  <si>
    <t>6 years 1 month 6 days</t>
  </si>
  <si>
    <t>Related Parties (Details Narrative) - USD ($)</t>
  </si>
  <si>
    <t>Notes payable</t>
  </si>
  <si>
    <t>Unamortized debt discount</t>
  </si>
  <si>
    <t>Series E and F Preferred Stock [Member]</t>
  </si>
  <si>
    <t>Preferred stock cash dividends</t>
  </si>
  <si>
    <t>Mr. W. Kip Speyer [Member] | Two Convertible Note Agreements [Member]</t>
  </si>
  <si>
    <t>Debt conversion price per share</t>
  </si>
  <si>
    <t>Notes Receivable (Details Narrative) - USD ($)</t>
  </si>
  <si>
    <t>1 Months Ended</t>
  </si>
  <si>
    <t>Due from related party</t>
  </si>
  <si>
    <t>Inform, Inc., [Member]</t>
  </si>
  <si>
    <t>Debt interest rate</t>
  </si>
  <si>
    <t>Aug. 30,
		2019</t>
  </si>
  <si>
    <t>Kubient, Inc. [Member]</t>
  </si>
  <si>
    <t>Note issued for acquisition</t>
  </si>
  <si>
    <t>Amount recorded as reserve</t>
  </si>
  <si>
    <t>8.00%</t>
  </si>
  <si>
    <t>Subsequent Events (Details Narrative)</t>
  </si>
  <si>
    <t>Aug. 15, 2019USD ($)$ / sharesshares</t>
  </si>
  <si>
    <t>Aug. 09, 2019$ / sharesshares</t>
  </si>
  <si>
    <t>Aug. 01, 2019$ / sharesshares</t>
  </si>
  <si>
    <t>Jul. 31, 2019USD ($)</t>
  </si>
  <si>
    <t>Jul. 01, 2019shares</t>
  </si>
  <si>
    <t>Mar. 31, 2019USD ($)</t>
  </si>
  <si>
    <t>Dec. 31, 2018USD ($)$ / shares</t>
  </si>
  <si>
    <t>Aggregate principal amount | $</t>
  </si>
  <si>
    <t>Preferred stock, stated value | $ / shares</t>
  </si>
  <si>
    <t>20 Accredited Investor [Member] | Two Private Placement [Member]</t>
  </si>
  <si>
    <t>20 Accredited Investor [Member] | First Private Placement [Member]</t>
  </si>
  <si>
    <t>20 Accredited Investor [Member] | First Private Placement Warrants [Member]</t>
  </si>
  <si>
    <t>20 Accredited Investor [Member] | Private Placement Warrants [Member]</t>
  </si>
  <si>
    <t>Subsequent Event [Member] | Series A Convertible Preferred Stock [Member]</t>
  </si>
  <si>
    <t>Number of shares returned</t>
  </si>
  <si>
    <t>Designated percentage</t>
  </si>
  <si>
    <t>Subsequent Event [Member] | Series A-1 Convertible Preferred Stock [Member]</t>
  </si>
  <si>
    <t>Number of shares issued</t>
  </si>
  <si>
    <t>Cash dividend payable percentage</t>
  </si>
  <si>
    <t>Subsequent Event [Member] | Spartan Capital Securities, LLC [Member]</t>
  </si>
  <si>
    <t>Proceeds from private placement | $</t>
  </si>
  <si>
    <t>Compensation | $</t>
  </si>
  <si>
    <t>Compensation description</t>
  </si>
  <si>
    <t>The Finder's Agreement Amendment, which will become effective following the satisfaction of the Financing Contingency, provides for the following additional compensation to Spartan Capital: a cash fee of $190,000 and 650,000 shares of our common stock (the "Finder's Shares"), other than the Finder's Shares, with such shares to be valued at the volume weighted average price of the common stock on the principal exchange or market on which our common stock is traded for the 10 trading days preceding the closing.</t>
  </si>
  <si>
    <t>Subsequent Event [Member] | Merger Agreement [Member]</t>
  </si>
  <si>
    <t>Number of common stock consideration shares</t>
  </si>
  <si>
    <t>Subsequent Event [Member] | 6% Convertible Promissory Note [Member]</t>
  </si>
  <si>
    <t>Subsequent Event [Member] | Promissory Note [Member]</t>
  </si>
  <si>
    <t>Subsequent Event [Member] | Two Private Placement [Member]</t>
  </si>
  <si>
    <t>Subsequent Event [Member] | Two Private Placement [Member] | Warrant [Member]</t>
  </si>
  <si>
    <t>Subsequent Event [Member] | Two Private Placement [Member] | Second Warrant [Member]</t>
  </si>
  <si>
    <t>Subsequent Event [Member] | Chief Financial Officer [Member]</t>
  </si>
  <si>
    <t>Number of stock option granted</t>
  </si>
  <si>
    <t>Stock options, vesting term</t>
  </si>
  <si>
    <t>Subsequent Event [Member] | 20 Accredited Investor [Member] | First Private Placement Warrants [Member]</t>
  </si>
  <si>
    <t>Subsequent Event [Member] | 20 Accredited Investor [Member] | Second First Private Placement Warrants [Member]</t>
  </si>
  <si>
    <t>Subsequent Event [Member] | Employees [Member] | Slutzky &amp; Winshman Ltd. [Member]</t>
  </si>
  <si>
    <t>Number of common stock issued as compensation</t>
  </si>
  <si>
    <t>Subsequent Event [Member] | Accredited Investor [Member] | Private Placement Warrants [Member]</t>
  </si>
  <si>
    <t>Subsequent Event [Member] | Accredited Investor [Member] | Private Placement [Member]</t>
  </si>
  <si>
    <t>Subsequent Event [Member] | Mr. W. Kip Spey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7872336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18</v>
      </c>
    </row>
    <row r="4" spans="1:2">
      <c r="A4" s="4" t="s">
        <v>64</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8252</v>
      </c>
      <c r="C3" s="6" t="n">
        <v>1042457</v>
      </c>
    </row>
    <row r="4" spans="1:3">
      <c r="A4" s="4" t="s">
        <v>36</v>
      </c>
      <c r="B4" s="5" t="n">
        <v>661170</v>
      </c>
      <c r="C4" s="5" t="n">
        <v>561470</v>
      </c>
    </row>
    <row r="5" spans="1:3">
      <c r="A5" s="4" t="s">
        <v>37</v>
      </c>
      <c r="B5" s="5" t="n">
        <v>1157992</v>
      </c>
      <c r="C5" s="5" t="n">
        <v>18750</v>
      </c>
    </row>
    <row r="6" spans="1:3">
      <c r="A6" s="4" t="s">
        <v>38</v>
      </c>
      <c r="B6" s="5" t="n">
        <v>475279</v>
      </c>
      <c r="C6" s="5" t="n">
        <v>611206</v>
      </c>
    </row>
    <row r="7" spans="1:3">
      <c r="A7" s="4" t="s">
        <v>39</v>
      </c>
      <c r="B7" s="5" t="n">
        <v>900</v>
      </c>
      <c r="C7" s="5" t="n">
        <v>239747</v>
      </c>
    </row>
    <row r="8" spans="1:3">
      <c r="A8" s="4" t="s">
        <v>40</v>
      </c>
      <c r="B8" s="5" t="n">
        <v>2493593</v>
      </c>
      <c r="C8" s="5" t="n">
        <v>2473630</v>
      </c>
    </row>
    <row r="9" spans="1:3">
      <c r="A9" s="4" t="s">
        <v>41</v>
      </c>
      <c r="B9" s="5" t="n">
        <v>17382</v>
      </c>
      <c r="C9" s="5" t="n">
        <v>5464</v>
      </c>
    </row>
    <row r="10" spans="1:3">
      <c r="A10" s="4" t="s">
        <v>42</v>
      </c>
      <c r="B10" s="5" t="n">
        <v>81657</v>
      </c>
      <c r="C10" s="5" t="n">
        <v>113741</v>
      </c>
    </row>
    <row r="11" spans="1:3">
      <c r="A11" s="4" t="s">
        <v>43</v>
      </c>
      <c r="B11" s="5" t="n">
        <v>194342</v>
      </c>
      <c r="C11" s="5" t="n">
        <v>221117</v>
      </c>
    </row>
    <row r="12" spans="1:3">
      <c r="A12" s="4" t="s">
        <v>44</v>
      </c>
      <c r="B12" s="5" t="n">
        <v>988926</v>
      </c>
      <c r="C12" s="5" t="n">
        <v>988926</v>
      </c>
    </row>
    <row r="13" spans="1:3">
      <c r="A13" s="4" t="s">
        <v>45</v>
      </c>
      <c r="B13" s="5" t="n">
        <v>1007500</v>
      </c>
      <c r="C13" s="5" t="n">
        <v>1162500</v>
      </c>
    </row>
    <row r="14" spans="1:3">
      <c r="A14" s="4" t="s">
        <v>46</v>
      </c>
      <c r="B14" s="5" t="n">
        <v>205255</v>
      </c>
      <c r="C14" s="4" t="s">
        <v>47</v>
      </c>
    </row>
    <row r="15" spans="1:3">
      <c r="A15" s="4" t="s">
        <v>48</v>
      </c>
      <c r="B15" s="5" t="n">
        <v>4703</v>
      </c>
      <c r="C15" s="4" t="s">
        <v>47</v>
      </c>
    </row>
    <row r="16" spans="1:3">
      <c r="A16" s="4" t="s">
        <v>49</v>
      </c>
      <c r="B16" s="4" t="s">
        <v>47</v>
      </c>
      <c r="C16" s="5" t="n">
        <v>60470</v>
      </c>
    </row>
    <row r="17" spans="1:3">
      <c r="A17" s="4" t="s">
        <v>50</v>
      </c>
      <c r="B17" s="5" t="n">
        <v>4993358</v>
      </c>
      <c r="C17" s="5" t="n">
        <v>5025848</v>
      </c>
    </row>
    <row r="18" spans="1:3">
      <c r="A18" s="3" t="s">
        <v>51</v>
      </c>
    </row>
    <row r="19" spans="1:3">
      <c r="A19" s="4" t="s">
        <v>52</v>
      </c>
      <c r="B19" s="5" t="n">
        <v>841316</v>
      </c>
      <c r="C19" s="5" t="n">
        <v>655229</v>
      </c>
    </row>
    <row r="20" spans="1:3">
      <c r="A20" s="4" t="s">
        <v>53</v>
      </c>
      <c r="B20" s="5" t="n">
        <v>320614</v>
      </c>
      <c r="C20" s="5" t="n">
        <v>465032</v>
      </c>
    </row>
    <row r="21" spans="1:3">
      <c r="A21" s="4" t="s">
        <v>54</v>
      </c>
      <c r="B21" s="5" t="n">
        <v>2115</v>
      </c>
      <c r="C21" s="5" t="n">
        <v>947</v>
      </c>
    </row>
    <row r="22" spans="1:3">
      <c r="A22" s="4" t="s">
        <v>55</v>
      </c>
      <c r="B22" s="5" t="n">
        <v>44545</v>
      </c>
      <c r="C22" s="5" t="n">
        <v>92537</v>
      </c>
    </row>
    <row r="23" spans="1:3">
      <c r="A23" s="4" t="s">
        <v>56</v>
      </c>
      <c r="B23" s="5" t="n">
        <v>2903</v>
      </c>
      <c r="C23" s="5" t="n">
        <v>4163</v>
      </c>
    </row>
    <row r="24" spans="1:3">
      <c r="A24" s="4" t="s">
        <v>57</v>
      </c>
      <c r="B24" s="5" t="n">
        <v>165162</v>
      </c>
      <c r="C24" s="5" t="n">
        <v>229844</v>
      </c>
    </row>
    <row r="25" spans="1:3">
      <c r="A25" s="4" t="s">
        <v>58</v>
      </c>
      <c r="B25" s="5" t="n">
        <v>86341</v>
      </c>
      <c r="C25" s="4" t="s">
        <v>47</v>
      </c>
    </row>
    <row r="26" spans="1:3">
      <c r="A26" s="4" t="s">
        <v>59</v>
      </c>
      <c r="B26" s="5" t="n">
        <v>5330</v>
      </c>
      <c r="C26" s="5" t="n">
        <v>143929</v>
      </c>
    </row>
    <row r="27" spans="1:3">
      <c r="A27" s="4" t="s">
        <v>60</v>
      </c>
      <c r="B27" s="5" t="n">
        <v>1468326</v>
      </c>
      <c r="C27" s="5" t="n">
        <v>1591681</v>
      </c>
    </row>
    <row r="28" spans="1:3">
      <c r="A28" s="4" t="s">
        <v>61</v>
      </c>
      <c r="B28" s="5" t="n">
        <v>18631</v>
      </c>
      <c r="C28" s="5" t="n">
        <v>11688</v>
      </c>
    </row>
    <row r="29" spans="1:3">
      <c r="A29" s="4" t="s">
        <v>62</v>
      </c>
      <c r="B29" s="5" t="n">
        <v>118914</v>
      </c>
      <c r="C29" s="4" t="s">
        <v>47</v>
      </c>
    </row>
    <row r="30" spans="1:3">
      <c r="A30" s="4" t="s">
        <v>63</v>
      </c>
      <c r="B30" s="5" t="n">
        <v>1605871</v>
      </c>
      <c r="C30" s="5" t="n">
        <v>1603369</v>
      </c>
    </row>
    <row r="31" spans="1:3">
      <c r="A31" s="4" t="s">
        <v>64</v>
      </c>
      <c r="B31" s="4" t="s">
        <v>47</v>
      </c>
      <c r="C31" s="4" t="s">
        <v>47</v>
      </c>
    </row>
    <row r="32" spans="1:3">
      <c r="A32" s="3" t="s">
        <v>65</v>
      </c>
    </row>
    <row r="33" spans="1:3">
      <c r="A33" s="4" t="s">
        <v>66</v>
      </c>
      <c r="B33" s="5" t="n">
        <v>653584</v>
      </c>
      <c r="C33" s="5" t="n">
        <v>621252</v>
      </c>
    </row>
    <row r="34" spans="1:3">
      <c r="A34" s="4" t="s">
        <v>67</v>
      </c>
      <c r="B34" s="5" t="n">
        <v>21122567</v>
      </c>
      <c r="C34" s="5" t="n">
        <v>19775753</v>
      </c>
    </row>
    <row r="35" spans="1:3">
      <c r="A35" s="4" t="s">
        <v>68</v>
      </c>
      <c r="B35" s="5" t="n">
        <v>-18457104</v>
      </c>
      <c r="C35" s="5" t="n">
        <v>-17042966</v>
      </c>
    </row>
    <row r="36" spans="1:3">
      <c r="A36" s="4" t="s">
        <v>69</v>
      </c>
      <c r="B36" s="5" t="n">
        <v>3387487</v>
      </c>
      <c r="C36" s="5" t="n">
        <v>3422479</v>
      </c>
    </row>
    <row r="37" spans="1:3">
      <c r="A37" s="4" t="s">
        <v>70</v>
      </c>
      <c r="B37" s="5" t="n">
        <v>4993358</v>
      </c>
      <c r="C37" s="5" t="n">
        <v>5025848</v>
      </c>
    </row>
    <row r="38" spans="1:3">
      <c r="A38" s="4" t="s">
        <v>71</v>
      </c>
    </row>
    <row r="39" spans="1:3">
      <c r="A39" s="3" t="s">
        <v>65</v>
      </c>
    </row>
    <row r="40" spans="1:3">
      <c r="A40" s="4" t="s">
        <v>72</v>
      </c>
      <c r="B40" s="4" t="s">
        <v>47</v>
      </c>
      <c r="C40" s="4" t="s">
        <v>47</v>
      </c>
    </row>
    <row r="41" spans="1:3">
      <c r="A41" s="4" t="s">
        <v>73</v>
      </c>
    </row>
    <row r="42" spans="1:3">
      <c r="A42" s="3" t="s">
        <v>65</v>
      </c>
    </row>
    <row r="43" spans="1:3">
      <c r="A43" s="4" t="s">
        <v>72</v>
      </c>
      <c r="B43" s="5" t="n">
        <v>25000</v>
      </c>
      <c r="C43" s="5" t="n">
        <v>25000</v>
      </c>
    </row>
    <row r="44" spans="1:3">
      <c r="A44" s="4" t="s">
        <v>74</v>
      </c>
    </row>
    <row r="45" spans="1:3">
      <c r="A45" s="3" t="s">
        <v>65</v>
      </c>
    </row>
    <row r="46" spans="1:3">
      <c r="A46" s="4" t="s">
        <v>72</v>
      </c>
      <c r="B46" s="6" t="n">
        <v>43440</v>
      </c>
      <c r="C46" s="6" t="n">
        <v>43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0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3</v>
      </c>
    </row>
    <row r="2" spans="1:3">
      <c r="A2" s="4" t="s">
        <v>76</v>
      </c>
      <c r="B2" s="7" t="n">
        <v>0.01</v>
      </c>
      <c r="C2" s="7" t="n">
        <v>0.01</v>
      </c>
    </row>
    <row r="3" spans="1:3">
      <c r="A3" s="4" t="s">
        <v>77</v>
      </c>
      <c r="B3" s="5" t="n">
        <v>20000000</v>
      </c>
      <c r="C3" s="5" t="n">
        <v>20000000</v>
      </c>
    </row>
    <row r="4" spans="1:3">
      <c r="A4" s="4" t="s">
        <v>78</v>
      </c>
      <c r="B4" s="7" t="n">
        <v>0.01</v>
      </c>
      <c r="C4" s="7" t="n">
        <v>0.01</v>
      </c>
    </row>
    <row r="5" spans="1:3">
      <c r="A5" s="4" t="s">
        <v>79</v>
      </c>
      <c r="B5" s="5" t="n">
        <v>324000000</v>
      </c>
      <c r="C5" s="5" t="n">
        <v>324000000</v>
      </c>
    </row>
    <row r="6" spans="1:3">
      <c r="A6" s="4" t="s">
        <v>80</v>
      </c>
      <c r="B6" s="5" t="n">
        <v>65358364</v>
      </c>
      <c r="C6" s="5" t="n">
        <v>62125114</v>
      </c>
    </row>
    <row r="7" spans="1:3">
      <c r="A7" s="4" t="s">
        <v>81</v>
      </c>
      <c r="B7" s="5" t="n">
        <v>65358364</v>
      </c>
      <c r="C7" s="5" t="n">
        <v>62125114</v>
      </c>
    </row>
    <row r="8" spans="1:3">
      <c r="A8" s="4" t="s">
        <v>71</v>
      </c>
    </row>
    <row r="9" spans="1:3">
      <c r="A9" s="4" t="s">
        <v>77</v>
      </c>
      <c r="B9" s="5" t="n">
        <v>2000000</v>
      </c>
      <c r="C9" s="5" t="n">
        <v>2000000</v>
      </c>
    </row>
    <row r="10" spans="1:3">
      <c r="A10" s="4" t="s">
        <v>82</v>
      </c>
      <c r="B10" s="5" t="n">
        <v>0</v>
      </c>
      <c r="C10" s="5" t="n">
        <v>100000</v>
      </c>
    </row>
    <row r="11" spans="1:3">
      <c r="A11" s="4" t="s">
        <v>83</v>
      </c>
      <c r="B11" s="5" t="n">
        <v>0</v>
      </c>
      <c r="C11" s="5" t="n">
        <v>100000</v>
      </c>
    </row>
    <row r="12" spans="1:3">
      <c r="A12" s="4" t="s">
        <v>73</v>
      </c>
    </row>
    <row r="13" spans="1:3">
      <c r="A13" s="4" t="s">
        <v>77</v>
      </c>
      <c r="B13" s="5" t="n">
        <v>2500000</v>
      </c>
      <c r="C13" s="5" t="n">
        <v>2500000</v>
      </c>
    </row>
    <row r="14" spans="1:3">
      <c r="A14" s="4" t="s">
        <v>82</v>
      </c>
      <c r="B14" s="5" t="n">
        <v>2500000</v>
      </c>
      <c r="C14" s="5" t="n">
        <v>2500000</v>
      </c>
    </row>
    <row r="15" spans="1:3">
      <c r="A15" s="4" t="s">
        <v>83</v>
      </c>
      <c r="B15" s="5" t="n">
        <v>2500000</v>
      </c>
      <c r="C15" s="5" t="n">
        <v>2500000</v>
      </c>
    </row>
    <row r="16" spans="1:3">
      <c r="A16" s="4" t="s">
        <v>74</v>
      </c>
    </row>
    <row r="17" spans="1:3">
      <c r="A17" s="4" t="s">
        <v>77</v>
      </c>
      <c r="B17" s="5" t="n">
        <v>4344017</v>
      </c>
      <c r="C17" s="5" t="n">
        <v>4344017</v>
      </c>
    </row>
    <row r="18" spans="1:3">
      <c r="A18" s="4" t="s">
        <v>82</v>
      </c>
      <c r="B18" s="5" t="n">
        <v>4344017</v>
      </c>
      <c r="C18" s="5" t="n">
        <v>4344017</v>
      </c>
    </row>
    <row r="19" spans="1:3">
      <c r="A19" s="4" t="s">
        <v>83</v>
      </c>
      <c r="B19" s="5" t="n">
        <v>4344017</v>
      </c>
      <c r="C19" s="5" t="n">
        <v>4344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1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7</v>
      </c>
      <c r="B1" s="2" t="s">
        <v>308</v>
      </c>
    </row>
    <row r="2" spans="1:2">
      <c r="A2" s="4" t="s">
        <v>309</v>
      </c>
    </row>
    <row r="3" spans="1:2">
      <c r="A3" s="4" t="s">
        <v>310</v>
      </c>
      <c r="B3" s="4" t="s">
        <v>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85</v>
      </c>
      <c r="D1" s="2" t="s">
        <v>1</v>
      </c>
    </row>
    <row r="2" spans="1:6">
      <c r="B2" s="2" t="s">
        <v>2</v>
      </c>
      <c r="C2" s="2" t="s">
        <v>86</v>
      </c>
      <c r="D2" s="2" t="s">
        <v>2</v>
      </c>
      <c r="E2" s="2" t="s">
        <v>86</v>
      </c>
      <c r="F2" s="2" t="s">
        <v>33</v>
      </c>
    </row>
    <row r="3" spans="1:6">
      <c r="A3" s="3" t="s">
        <v>193</v>
      </c>
    </row>
    <row r="4" spans="1:6">
      <c r="A4" s="4" t="s">
        <v>100</v>
      </c>
      <c r="B4" s="6" t="n">
        <v>-631670</v>
      </c>
      <c r="C4" s="6" t="n">
        <v>-1074546</v>
      </c>
      <c r="D4" s="6" t="n">
        <v>-1226468</v>
      </c>
      <c r="E4" s="6" t="n">
        <v>-1846120</v>
      </c>
    </row>
    <row r="5" spans="1:6">
      <c r="A5" s="4" t="s">
        <v>313</v>
      </c>
      <c r="B5" s="5" t="n">
        <v>-72206</v>
      </c>
      <c r="C5" s="6" t="n">
        <v>140488</v>
      </c>
      <c r="D5" s="5" t="n">
        <v>-187670</v>
      </c>
      <c r="E5" s="5" t="n">
        <v>-37188</v>
      </c>
    </row>
    <row r="6" spans="1:6">
      <c r="A6" s="4" t="s">
        <v>165</v>
      </c>
      <c r="D6" s="5" t="n">
        <v>-1069941</v>
      </c>
      <c r="E6" s="6" t="n">
        <v>-1449180</v>
      </c>
    </row>
    <row r="7" spans="1:6">
      <c r="A7" s="4" t="s">
        <v>68</v>
      </c>
      <c r="B7" s="6" t="n">
        <v>18457104</v>
      </c>
      <c r="D7" s="6" t="n">
        <v>18457104</v>
      </c>
      <c r="F7" s="6" t="n">
        <v>170429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314</v>
      </c>
      <c r="B1" s="2" t="s">
        <v>85</v>
      </c>
      <c r="D1" s="2" t="s">
        <v>1</v>
      </c>
    </row>
    <row r="2" spans="1:7">
      <c r="B2" s="2" t="s">
        <v>2</v>
      </c>
      <c r="C2" s="2" t="s">
        <v>86</v>
      </c>
      <c r="D2" s="2" t="s">
        <v>2</v>
      </c>
      <c r="E2" s="2" t="s">
        <v>86</v>
      </c>
      <c r="F2" s="2" t="s">
        <v>315</v>
      </c>
      <c r="G2" s="2" t="s">
        <v>33</v>
      </c>
    </row>
    <row r="3" spans="1:7">
      <c r="A3" s="4" t="s">
        <v>316</v>
      </c>
      <c r="B3" s="6" t="n">
        <v>205255</v>
      </c>
      <c r="D3" s="6" t="n">
        <v>205255</v>
      </c>
      <c r="F3" s="6" t="n">
        <v>245000</v>
      </c>
      <c r="G3" s="4" t="s">
        <v>47</v>
      </c>
    </row>
    <row r="4" spans="1:7">
      <c r="A4" s="4" t="s">
        <v>317</v>
      </c>
      <c r="B4" s="5" t="n">
        <v>86341</v>
      </c>
      <c r="D4" s="5" t="n">
        <v>86341</v>
      </c>
      <c r="F4" s="6" t="n">
        <v>245000</v>
      </c>
      <c r="G4" s="4" t="s">
        <v>47</v>
      </c>
    </row>
    <row r="5" spans="1:7">
      <c r="A5" s="4" t="s">
        <v>318</v>
      </c>
      <c r="B5" s="5" t="n">
        <v>8000</v>
      </c>
      <c r="D5" s="5" t="n">
        <v>8000</v>
      </c>
    </row>
    <row r="6" spans="1:7">
      <c r="A6" s="4" t="s">
        <v>156</v>
      </c>
      <c r="B6" s="5" t="n">
        <v>9898</v>
      </c>
      <c r="C6" s="6" t="n">
        <v>6864</v>
      </c>
      <c r="D6" s="5" t="n">
        <v>13111</v>
      </c>
      <c r="E6" s="6" t="n">
        <v>14208</v>
      </c>
    </row>
    <row r="7" spans="1:7">
      <c r="A7" s="4" t="s">
        <v>319</v>
      </c>
      <c r="B7" s="5" t="n">
        <v>250000</v>
      </c>
      <c r="D7" s="5" t="n">
        <v>250000</v>
      </c>
    </row>
    <row r="8" spans="1:7">
      <c r="A8" s="4" t="s">
        <v>320</v>
      </c>
      <c r="B8" s="6" t="n">
        <v>0</v>
      </c>
      <c r="D8" s="6" t="n">
        <v>0</v>
      </c>
      <c r="G8" s="6" t="n">
        <v>706000</v>
      </c>
    </row>
    <row r="9" spans="1:7">
      <c r="A9" s="4" t="s">
        <v>321</v>
      </c>
    </row>
    <row r="10" spans="1:7">
      <c r="A10" s="4" t="s">
        <v>322</v>
      </c>
      <c r="D10" s="5" t="n">
        <v>1797000</v>
      </c>
      <c r="E10" s="5" t="n">
        <v>2027000</v>
      </c>
    </row>
    <row r="11" spans="1:7">
      <c r="A11" s="4" t="s">
        <v>323</v>
      </c>
    </row>
    <row r="12" spans="1:7">
      <c r="A12" s="4" t="s">
        <v>322</v>
      </c>
      <c r="D12" s="5" t="n">
        <v>21441000</v>
      </c>
      <c r="E12" s="5" t="n">
        <v>5307500</v>
      </c>
    </row>
    <row r="13" spans="1:7">
      <c r="A13" s="4" t="s">
        <v>324</v>
      </c>
    </row>
    <row r="14" spans="1:7">
      <c r="A14" s="4" t="s">
        <v>322</v>
      </c>
      <c r="D14" s="5" t="n">
        <v>6844017</v>
      </c>
      <c r="E14" s="5" t="n">
        <v>2112500</v>
      </c>
    </row>
    <row r="15" spans="1:7">
      <c r="A15" s="4" t="s">
        <v>325</v>
      </c>
    </row>
    <row r="16" spans="1:7">
      <c r="A16" s="4" t="s">
        <v>322</v>
      </c>
      <c r="D16" s="5" t="n">
        <v>0</v>
      </c>
      <c r="E16" s="5" t="n">
        <v>4070000</v>
      </c>
    </row>
    <row r="17" spans="1:7">
      <c r="A17" s="4" t="s">
        <v>326</v>
      </c>
    </row>
    <row r="18" spans="1:7">
      <c r="A18" s="4" t="s">
        <v>327</v>
      </c>
      <c r="B18" s="4" t="s">
        <v>328</v>
      </c>
      <c r="D18" s="4" t="s">
        <v>329</v>
      </c>
    </row>
    <row r="19" spans="1:7">
      <c r="A19" s="4" t="s">
        <v>330</v>
      </c>
    </row>
    <row r="20" spans="1:7">
      <c r="A20" s="4" t="s">
        <v>327</v>
      </c>
      <c r="D20" s="4" t="s">
        <v>331</v>
      </c>
    </row>
    <row r="21" spans="1:7">
      <c r="A21" s="4" t="s">
        <v>332</v>
      </c>
    </row>
    <row r="22" spans="1:7">
      <c r="A22" s="4" t="s">
        <v>333</v>
      </c>
      <c r="B22" s="6" t="n">
        <v>0</v>
      </c>
      <c r="C22" s="5" t="n">
        <v>22766</v>
      </c>
      <c r="D22" s="6" t="n">
        <v>6000</v>
      </c>
      <c r="E22" s="6" t="n">
        <v>22785</v>
      </c>
    </row>
    <row r="23" spans="1:7">
      <c r="A23" s="4" t="s">
        <v>334</v>
      </c>
    </row>
    <row r="24" spans="1:7">
      <c r="A24" s="4" t="s">
        <v>333</v>
      </c>
      <c r="B24" s="6" t="n">
        <v>886</v>
      </c>
      <c r="C24" s="6" t="n">
        <v>52180</v>
      </c>
      <c r="D24" s="6" t="n">
        <v>6888</v>
      </c>
      <c r="E24" s="6" t="n">
        <v>1131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4" t="s">
        <v>337</v>
      </c>
      <c r="B3" s="6" t="n">
        <v>309844</v>
      </c>
    </row>
    <row r="4" spans="1:2">
      <c r="A4" s="4" t="s">
        <v>338</v>
      </c>
      <c r="B4" s="4" t="s">
        <v>47</v>
      </c>
    </row>
    <row r="5" spans="1:2">
      <c r="A5" s="4" t="s">
        <v>339</v>
      </c>
      <c r="B5" s="5" t="n">
        <v>-64682</v>
      </c>
    </row>
    <row r="6" spans="1:2">
      <c r="A6" s="4" t="s">
        <v>340</v>
      </c>
      <c r="B6" s="4" t="s">
        <v>47</v>
      </c>
    </row>
    <row r="7" spans="1:2">
      <c r="A7" s="4" t="s">
        <v>341</v>
      </c>
      <c r="B7" s="6" t="n">
        <v>2451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42</v>
      </c>
      <c r="B1" s="2" t="s">
        <v>343</v>
      </c>
      <c r="C1" s="2" t="s">
        <v>344</v>
      </c>
      <c r="D1" s="2" t="s">
        <v>33</v>
      </c>
      <c r="E1" s="2" t="s">
        <v>2</v>
      </c>
    </row>
    <row r="2" spans="1:5">
      <c r="A2" s="4" t="s">
        <v>345</v>
      </c>
      <c r="D2" s="6" t="n">
        <v>223000</v>
      </c>
      <c r="E2" s="6" t="n">
        <v>3500</v>
      </c>
    </row>
    <row r="3" spans="1:5">
      <c r="A3" s="4" t="s">
        <v>346</v>
      </c>
    </row>
    <row r="4" spans="1:5">
      <c r="A4" s="4" t="s">
        <v>347</v>
      </c>
      <c r="C4" s="6" t="n">
        <v>175000</v>
      </c>
    </row>
    <row r="5" spans="1:5">
      <c r="A5" s="4" t="s">
        <v>348</v>
      </c>
      <c r="C5" s="6" t="n">
        <v>20000</v>
      </c>
    </row>
    <row r="6" spans="1:5">
      <c r="A6" s="4" t="s">
        <v>349</v>
      </c>
      <c r="C6" s="4" t="s">
        <v>350</v>
      </c>
    </row>
    <row r="7" spans="1:5">
      <c r="A7" s="4" t="s">
        <v>351</v>
      </c>
      <c r="C7" s="6" t="n">
        <v>155000</v>
      </c>
    </row>
    <row r="8" spans="1:5">
      <c r="A8" s="4" t="s">
        <v>345</v>
      </c>
      <c r="D8" s="5" t="n">
        <v>180000</v>
      </c>
    </row>
    <row r="9" spans="1:5">
      <c r="A9" s="4" t="s">
        <v>352</v>
      </c>
    </row>
    <row r="10" spans="1:5">
      <c r="A10" s="4" t="s">
        <v>353</v>
      </c>
      <c r="B10" s="6" t="n">
        <v>7000</v>
      </c>
    </row>
    <row r="11" spans="1:5">
      <c r="A11" s="4" t="s">
        <v>354</v>
      </c>
      <c r="D11" s="6" t="n">
        <v>7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85</v>
      </c>
      <c r="D1" s="2" t="s">
        <v>1</v>
      </c>
    </row>
    <row r="2" spans="1:6">
      <c r="B2" s="2" t="s">
        <v>2</v>
      </c>
      <c r="C2" s="2" t="s">
        <v>86</v>
      </c>
      <c r="D2" s="2" t="s">
        <v>2</v>
      </c>
      <c r="E2" s="2" t="s">
        <v>86</v>
      </c>
      <c r="F2" s="2" t="s">
        <v>33</v>
      </c>
    </row>
    <row r="3" spans="1:6">
      <c r="A3" s="3" t="s">
        <v>201</v>
      </c>
    </row>
    <row r="4" spans="1:6">
      <c r="A4" s="4" t="s">
        <v>356</v>
      </c>
      <c r="B4" s="6" t="n">
        <v>-2600</v>
      </c>
      <c r="D4" s="6" t="n">
        <v>-2600</v>
      </c>
      <c r="F4" s="6" t="n">
        <v>16747</v>
      </c>
    </row>
    <row r="5" spans="1:6">
      <c r="A5" s="4" t="s">
        <v>357</v>
      </c>
      <c r="B5" s="5" t="n">
        <v>3500</v>
      </c>
      <c r="D5" s="5" t="n">
        <v>3500</v>
      </c>
      <c r="F5" s="5" t="n">
        <v>223000</v>
      </c>
    </row>
    <row r="6" spans="1:6">
      <c r="A6" s="4" t="s">
        <v>40</v>
      </c>
      <c r="B6" s="5" t="n">
        <v>900</v>
      </c>
      <c r="D6" s="5" t="n">
        <v>900</v>
      </c>
      <c r="F6" s="5" t="n">
        <v>239747</v>
      </c>
    </row>
    <row r="7" spans="1:6">
      <c r="A7" s="4" t="s">
        <v>358</v>
      </c>
      <c r="B7" s="4" t="s">
        <v>47</v>
      </c>
      <c r="D7" s="4" t="s">
        <v>47</v>
      </c>
      <c r="F7" s="5" t="n">
        <v>49347</v>
      </c>
    </row>
    <row r="8" spans="1:6">
      <c r="A8" s="4" t="s">
        <v>48</v>
      </c>
      <c r="B8" s="4" t="s">
        <v>47</v>
      </c>
      <c r="D8" s="4" t="s">
        <v>47</v>
      </c>
      <c r="F8" s="5" t="n">
        <v>11123</v>
      </c>
    </row>
    <row r="9" spans="1:6">
      <c r="A9" s="4" t="s">
        <v>359</v>
      </c>
      <c r="B9" s="4" t="s">
        <v>47</v>
      </c>
      <c r="D9" s="4" t="s">
        <v>47</v>
      </c>
      <c r="F9" s="5" t="n">
        <v>60470</v>
      </c>
    </row>
    <row r="10" spans="1:6">
      <c r="A10" s="4" t="s">
        <v>360</v>
      </c>
      <c r="B10" s="5" t="n">
        <v>900</v>
      </c>
      <c r="D10" s="5" t="n">
        <v>900</v>
      </c>
      <c r="F10" s="5" t="n">
        <v>300217</v>
      </c>
    </row>
    <row r="11" spans="1:6">
      <c r="A11" s="4" t="s">
        <v>52</v>
      </c>
      <c r="B11" s="5" t="n">
        <v>5330</v>
      </c>
      <c r="D11" s="5" t="n">
        <v>5330</v>
      </c>
      <c r="F11" s="5" t="n">
        <v>127512</v>
      </c>
    </row>
    <row r="12" spans="1:6">
      <c r="A12" s="4" t="s">
        <v>162</v>
      </c>
      <c r="B12" s="4" t="s">
        <v>47</v>
      </c>
      <c r="D12" s="4" t="s">
        <v>47</v>
      </c>
      <c r="F12" s="5" t="n">
        <v>16417</v>
      </c>
    </row>
    <row r="13" spans="1:6">
      <c r="A13" s="4" t="s">
        <v>361</v>
      </c>
      <c r="B13" s="5" t="n">
        <v>5330</v>
      </c>
      <c r="D13" s="5" t="n">
        <v>5330</v>
      </c>
      <c r="F13" s="5" t="n">
        <v>143929</v>
      </c>
    </row>
    <row r="14" spans="1:6">
      <c r="A14" s="4" t="s">
        <v>362</v>
      </c>
      <c r="B14" s="5" t="n">
        <v>-4430</v>
      </c>
      <c r="D14" s="5" t="n">
        <v>-4430</v>
      </c>
      <c r="F14" s="6" t="n">
        <v>156288</v>
      </c>
    </row>
    <row r="15" spans="1:6">
      <c r="A15" s="4" t="s">
        <v>87</v>
      </c>
      <c r="D15" s="5" t="n">
        <v>94282</v>
      </c>
      <c r="E15" s="6" t="n">
        <v>694051</v>
      </c>
    </row>
    <row r="16" spans="1:6">
      <c r="A16" s="4" t="s">
        <v>363</v>
      </c>
      <c r="D16" s="5" t="n">
        <v>51222</v>
      </c>
      <c r="E16" s="5" t="n">
        <v>530518</v>
      </c>
    </row>
    <row r="17" spans="1:6">
      <c r="A17" s="4" t="s">
        <v>90</v>
      </c>
      <c r="D17" s="5" t="n">
        <v>43060</v>
      </c>
      <c r="E17" s="5" t="n">
        <v>163533</v>
      </c>
    </row>
    <row r="18" spans="1:6">
      <c r="A18" s="4" t="s">
        <v>364</v>
      </c>
      <c r="D18" s="5" t="n">
        <v>230730</v>
      </c>
      <c r="E18" s="5" t="n">
        <v>200734</v>
      </c>
    </row>
    <row r="19" spans="1:6">
      <c r="A19" s="4" t="s">
        <v>365</v>
      </c>
      <c r="D19" s="5" t="n">
        <v>-187670</v>
      </c>
      <c r="E19" s="5" t="n">
        <v>-37201</v>
      </c>
    </row>
    <row r="20" spans="1:6">
      <c r="A20" s="4" t="s">
        <v>93</v>
      </c>
      <c r="D20" s="4" t="s">
        <v>47</v>
      </c>
      <c r="E20" s="5" t="n">
        <v>13</v>
      </c>
    </row>
    <row r="21" spans="1:6">
      <c r="A21" s="4" t="s">
        <v>101</v>
      </c>
      <c r="B21" s="6" t="n">
        <v>-72206</v>
      </c>
      <c r="C21" s="6" t="n">
        <v>140488</v>
      </c>
      <c r="D21" s="6" t="n">
        <v>-187670</v>
      </c>
      <c r="E21" s="6" t="n">
        <v>-37188</v>
      </c>
    </row>
    <row r="22" spans="1:6">
      <c r="A22" s="4" t="s">
        <v>366</v>
      </c>
      <c r="B22" s="6" t="n">
        <v>0</v>
      </c>
      <c r="C22" s="6" t="n">
        <v>0</v>
      </c>
      <c r="D22" s="6" t="n">
        <v>0</v>
      </c>
      <c r="E22" s="6" t="n">
        <v>0</v>
      </c>
    </row>
    <row r="23" spans="1:6">
      <c r="A23" s="4" t="s">
        <v>365</v>
      </c>
      <c r="D23" s="6" t="n">
        <v>-187670</v>
      </c>
      <c r="E23" s="6" t="n">
        <v>-37188</v>
      </c>
    </row>
    <row r="24" spans="1:6">
      <c r="A24" s="4" t="s">
        <v>152</v>
      </c>
      <c r="D24" s="4" t="s">
        <v>47</v>
      </c>
      <c r="E24" s="5" t="n">
        <v>3947</v>
      </c>
    </row>
    <row r="25" spans="1:6">
      <c r="A25" s="4" t="s">
        <v>367</v>
      </c>
      <c r="D25" s="5" t="n">
        <v>11309</v>
      </c>
      <c r="E25" s="4" t="s">
        <v>47</v>
      </c>
    </row>
    <row r="26" spans="1:6">
      <c r="A26" s="4" t="s">
        <v>368</v>
      </c>
      <c r="D26" s="5" t="n">
        <v>49348</v>
      </c>
      <c r="E26" s="5" t="n">
        <v>28000</v>
      </c>
    </row>
    <row r="27" spans="1:6">
      <c r="A27" s="4" t="s">
        <v>369</v>
      </c>
      <c r="D27" s="4" t="s">
        <v>47</v>
      </c>
      <c r="E27" s="5" t="n">
        <v>3412</v>
      </c>
    </row>
    <row r="28" spans="1:6">
      <c r="A28" s="4" t="s">
        <v>357</v>
      </c>
      <c r="D28" s="5" t="n">
        <v>91884</v>
      </c>
      <c r="E28" s="5" t="n">
        <v>201491</v>
      </c>
    </row>
    <row r="29" spans="1:6">
      <c r="A29" s="4" t="s">
        <v>370</v>
      </c>
      <c r="D29" s="4" t="s">
        <v>47</v>
      </c>
      <c r="E29" s="4" t="s">
        <v>47</v>
      </c>
    </row>
    <row r="30" spans="1:6">
      <c r="A30" s="4" t="s">
        <v>48</v>
      </c>
      <c r="D30" s="5" t="n">
        <v>11123</v>
      </c>
      <c r="E30" s="4" t="s">
        <v>47</v>
      </c>
    </row>
    <row r="31" spans="1:6">
      <c r="A31" s="4" t="s">
        <v>371</v>
      </c>
      <c r="D31" s="5" t="n">
        <v>-122182</v>
      </c>
      <c r="E31" s="5" t="n">
        <v>-6101</v>
      </c>
    </row>
    <row r="32" spans="1:6">
      <c r="A32" s="4" t="s">
        <v>162</v>
      </c>
      <c r="D32" s="5" t="n">
        <v>-16417</v>
      </c>
      <c r="E32" s="4" t="s">
        <v>47</v>
      </c>
    </row>
    <row r="33" spans="1:6">
      <c r="A33" s="4" t="s">
        <v>372</v>
      </c>
      <c r="D33" s="6" t="n">
        <v>-162605</v>
      </c>
      <c r="E33" s="6" t="n">
        <v>1935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3</v>
      </c>
    </row>
    <row r="2" spans="1:3">
      <c r="A2" s="3" t="s">
        <v>204</v>
      </c>
    </row>
    <row r="3" spans="1:3">
      <c r="A3" s="4" t="s">
        <v>374</v>
      </c>
      <c r="B3" s="6" t="n">
        <v>65279</v>
      </c>
      <c r="C3" s="6" t="n">
        <v>101206</v>
      </c>
    </row>
    <row r="4" spans="1:3">
      <c r="A4" s="4" t="s">
        <v>375</v>
      </c>
      <c r="B4" s="5" t="n">
        <v>5000</v>
      </c>
      <c r="C4" s="4" t="s">
        <v>47</v>
      </c>
    </row>
    <row r="5" spans="1:3">
      <c r="A5" s="4" t="s">
        <v>376</v>
      </c>
      <c r="B5" s="5" t="n">
        <v>405000</v>
      </c>
      <c r="C5" s="5" t="n">
        <v>510000</v>
      </c>
    </row>
    <row r="6" spans="1:3">
      <c r="A6" s="4" t="s">
        <v>38</v>
      </c>
      <c r="B6" s="6" t="n">
        <v>475279</v>
      </c>
      <c r="C6" s="6" t="n">
        <v>611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7</v>
      </c>
      <c r="B1" s="2" t="s">
        <v>85</v>
      </c>
      <c r="D1" s="2" t="s">
        <v>1</v>
      </c>
    </row>
    <row r="2" spans="1:5">
      <c r="B2" s="2" t="s">
        <v>2</v>
      </c>
      <c r="C2" s="2" t="s">
        <v>86</v>
      </c>
      <c r="D2" s="2" t="s">
        <v>2</v>
      </c>
      <c r="E2" s="2" t="s">
        <v>86</v>
      </c>
    </row>
    <row r="3" spans="1:5">
      <c r="A3" s="3" t="s">
        <v>207</v>
      </c>
    </row>
    <row r="4" spans="1:5">
      <c r="A4" s="4" t="s">
        <v>378</v>
      </c>
      <c r="B4" s="6" t="n">
        <v>1766</v>
      </c>
      <c r="C4" s="6" t="n">
        <v>6513</v>
      </c>
      <c r="D4" s="6" t="n">
        <v>4118</v>
      </c>
      <c r="E4" s="6" t="n">
        <v>94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716594</v>
      </c>
      <c r="C4" s="6" t="n">
        <v>291276</v>
      </c>
      <c r="D4" s="6" t="n">
        <v>1802050</v>
      </c>
      <c r="E4" s="6" t="n">
        <v>974334</v>
      </c>
    </row>
    <row r="5" spans="1:5">
      <c r="A5" s="3" t="s">
        <v>89</v>
      </c>
    </row>
    <row r="6" spans="1:5">
      <c r="A6" s="4" t="s">
        <v>88</v>
      </c>
      <c r="B6" s="5" t="n">
        <v>555458</v>
      </c>
      <c r="C6" s="5" t="n">
        <v>182865</v>
      </c>
      <c r="D6" s="5" t="n">
        <v>1441154</v>
      </c>
      <c r="E6" s="5" t="n">
        <v>693569</v>
      </c>
    </row>
    <row r="7" spans="1:5">
      <c r="A7" s="4" t="s">
        <v>90</v>
      </c>
      <c r="B7" s="5" t="n">
        <v>161136</v>
      </c>
      <c r="C7" s="5" t="n">
        <v>108411</v>
      </c>
      <c r="D7" s="5" t="n">
        <v>360896</v>
      </c>
      <c r="E7" s="5" t="n">
        <v>280765</v>
      </c>
    </row>
    <row r="8" spans="1:5">
      <c r="A8" s="4" t="s">
        <v>91</v>
      </c>
      <c r="B8" s="5" t="n">
        <v>804449</v>
      </c>
      <c r="C8" s="5" t="n">
        <v>1072199</v>
      </c>
      <c r="D8" s="5" t="n">
        <v>1720403</v>
      </c>
      <c r="E8" s="5" t="n">
        <v>1901191</v>
      </c>
    </row>
    <row r="9" spans="1:5">
      <c r="A9" s="4" t="s">
        <v>92</v>
      </c>
      <c r="B9" s="5" t="n">
        <v>-643313</v>
      </c>
      <c r="C9" s="5" t="n">
        <v>-963788</v>
      </c>
      <c r="D9" s="5" t="n">
        <v>-1359507</v>
      </c>
      <c r="E9" s="5" t="n">
        <v>-1620426</v>
      </c>
    </row>
    <row r="10" spans="1:5">
      <c r="A10" s="3" t="s">
        <v>93</v>
      </c>
    </row>
    <row r="11" spans="1:5">
      <c r="A11" s="4" t="s">
        <v>94</v>
      </c>
      <c r="B11" s="5" t="n">
        <v>15041</v>
      </c>
      <c r="C11" s="5" t="n">
        <v>742</v>
      </c>
      <c r="D11" s="5" t="n">
        <v>21047</v>
      </c>
      <c r="E11" s="5" t="n">
        <v>1017</v>
      </c>
    </row>
    <row r="12" spans="1:5">
      <c r="A12" s="4" t="s">
        <v>95</v>
      </c>
      <c r="B12" s="4" t="s">
        <v>47</v>
      </c>
      <c r="C12" s="4" t="s">
        <v>47</v>
      </c>
      <c r="D12" s="5" t="n">
        <v>122500</v>
      </c>
      <c r="E12" s="4" t="s">
        <v>47</v>
      </c>
    </row>
    <row r="13" spans="1:5">
      <c r="A13" s="4" t="s">
        <v>96</v>
      </c>
      <c r="B13" s="5" t="n">
        <v>2116</v>
      </c>
      <c r="C13" s="4" t="s">
        <v>47</v>
      </c>
      <c r="D13" s="5" t="n">
        <v>2116</v>
      </c>
      <c r="E13" s="4" t="s">
        <v>47</v>
      </c>
    </row>
    <row r="14" spans="1:5">
      <c r="A14" s="4" t="s">
        <v>97</v>
      </c>
      <c r="B14" s="4" t="s">
        <v>47</v>
      </c>
      <c r="C14" s="5" t="n">
        <v>-9851</v>
      </c>
      <c r="D14" s="5" t="n">
        <v>-909</v>
      </c>
      <c r="E14" s="5" t="n">
        <v>-25204</v>
      </c>
    </row>
    <row r="15" spans="1:5">
      <c r="A15" s="4" t="s">
        <v>98</v>
      </c>
      <c r="B15" s="5" t="n">
        <v>-5514</v>
      </c>
      <c r="C15" s="5" t="n">
        <v>-101649</v>
      </c>
      <c r="D15" s="5" t="n">
        <v>-11715</v>
      </c>
      <c r="E15" s="5" t="n">
        <v>-201507</v>
      </c>
    </row>
    <row r="16" spans="1:5">
      <c r="A16" s="4" t="s">
        <v>99</v>
      </c>
      <c r="B16" s="5" t="n">
        <v>11643</v>
      </c>
      <c r="C16" s="5" t="n">
        <v>-110758</v>
      </c>
      <c r="D16" s="5" t="n">
        <v>133039</v>
      </c>
      <c r="E16" s="5" t="n">
        <v>-225694</v>
      </c>
    </row>
    <row r="17" spans="1:5">
      <c r="A17" s="4" t="s">
        <v>100</v>
      </c>
      <c r="B17" s="5" t="n">
        <v>-631670</v>
      </c>
      <c r="C17" s="5" t="n">
        <v>-1074546</v>
      </c>
      <c r="D17" s="5" t="n">
        <v>-1226468</v>
      </c>
      <c r="E17" s="5" t="n">
        <v>-1846120</v>
      </c>
    </row>
    <row r="18" spans="1:5">
      <c r="A18" s="4" t="s">
        <v>101</v>
      </c>
      <c r="B18" s="5" t="n">
        <v>-72206</v>
      </c>
      <c r="C18" s="5" t="n">
        <v>140488</v>
      </c>
      <c r="D18" s="5" t="n">
        <v>-187670</v>
      </c>
      <c r="E18" s="5" t="n">
        <v>-37188</v>
      </c>
    </row>
    <row r="19" spans="1:5">
      <c r="A19" s="4" t="s">
        <v>102</v>
      </c>
      <c r="B19" s="5" t="n">
        <v>-703876</v>
      </c>
      <c r="C19" s="5" t="n">
        <v>-934058</v>
      </c>
      <c r="D19" s="5" t="n">
        <v>-1414138</v>
      </c>
      <c r="E19" s="5" t="n">
        <v>-1883308</v>
      </c>
    </row>
    <row r="20" spans="1:5">
      <c r="A20" s="4" t="s">
        <v>103</v>
      </c>
      <c r="B20" s="5" t="n">
        <v>-823</v>
      </c>
      <c r="C20" s="5" t="n">
        <v>-18742</v>
      </c>
      <c r="D20" s="5" t="n">
        <v>-74994</v>
      </c>
      <c r="E20" s="5" t="n">
        <v>-33505</v>
      </c>
    </row>
    <row r="21" spans="1:5">
      <c r="A21" s="4" t="s">
        <v>104</v>
      </c>
      <c r="B21" s="6" t="n">
        <v>-704699</v>
      </c>
      <c r="C21" s="6" t="n">
        <v>-952800</v>
      </c>
      <c r="D21" s="6" t="n">
        <v>-1489132</v>
      </c>
      <c r="E21" s="6" t="n">
        <v>-1916813</v>
      </c>
    </row>
    <row r="22" spans="1:5">
      <c r="A22" s="4" t="s">
        <v>105</v>
      </c>
      <c r="B22" s="7" t="n">
        <v>-0.01</v>
      </c>
      <c r="C22" s="7" t="n">
        <v>-0.02</v>
      </c>
      <c r="D22" s="7" t="n">
        <v>-0.02</v>
      </c>
      <c r="E22" s="7" t="n">
        <v>-0.04</v>
      </c>
    </row>
    <row r="23" spans="1:5">
      <c r="A23" s="4" t="s">
        <v>106</v>
      </c>
      <c r="B23" s="5" t="n">
        <v>0</v>
      </c>
      <c r="C23" s="5" t="n">
        <v>0</v>
      </c>
      <c r="D23" s="5" t="n">
        <v>0</v>
      </c>
      <c r="E23" s="5" t="n">
        <v>0</v>
      </c>
    </row>
    <row r="24" spans="1:5">
      <c r="A24" s="4" t="s">
        <v>107</v>
      </c>
      <c r="B24" s="7" t="n">
        <v>-0.01</v>
      </c>
      <c r="C24" s="7" t="n">
        <v>-0.02</v>
      </c>
      <c r="D24" s="7" t="n">
        <v>-0.02</v>
      </c>
      <c r="E24" s="7" t="n">
        <v>-0.04</v>
      </c>
    </row>
    <row r="25" spans="1:5">
      <c r="A25" s="4" t="s">
        <v>108</v>
      </c>
      <c r="B25" s="5" t="n">
        <v>64368972</v>
      </c>
      <c r="C25" s="5" t="n">
        <v>48192461</v>
      </c>
      <c r="D25" s="5" t="n">
        <v>63791361</v>
      </c>
      <c r="E25" s="5" t="n">
        <v>481924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3</v>
      </c>
    </row>
    <row r="2" spans="1:3">
      <c r="A2" s="4" t="s">
        <v>380</v>
      </c>
      <c r="B2" s="6" t="n">
        <v>109522</v>
      </c>
      <c r="C2" s="6" t="n">
        <v>93486</v>
      </c>
    </row>
    <row r="3" spans="1:3">
      <c r="A3" s="4" t="s">
        <v>381</v>
      </c>
      <c r="B3" s="5" t="n">
        <v>-92140</v>
      </c>
      <c r="C3" s="5" t="n">
        <v>-88022</v>
      </c>
    </row>
    <row r="4" spans="1:3">
      <c r="A4" s="4" t="s">
        <v>382</v>
      </c>
      <c r="B4" s="5" t="n">
        <v>17382</v>
      </c>
      <c r="C4" s="5" t="n">
        <v>5464</v>
      </c>
    </row>
    <row r="5" spans="1:3">
      <c r="A5" s="4" t="s">
        <v>383</v>
      </c>
    </row>
    <row r="6" spans="1:3">
      <c r="A6" s="4" t="s">
        <v>380</v>
      </c>
      <c r="B6" s="5" t="n">
        <v>52410</v>
      </c>
      <c r="C6" s="5" t="n">
        <v>36374</v>
      </c>
    </row>
    <row r="7" spans="1:3">
      <c r="A7" s="4" t="s">
        <v>384</v>
      </c>
    </row>
    <row r="8" spans="1:3">
      <c r="A8" s="4" t="s">
        <v>380</v>
      </c>
      <c r="B8" s="6" t="n">
        <v>57112</v>
      </c>
      <c r="C8" s="6" t="n">
        <v>571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5</v>
      </c>
      <c r="B1" s="2" t="s">
        <v>85</v>
      </c>
      <c r="D1" s="2" t="s">
        <v>1</v>
      </c>
    </row>
    <row r="2" spans="1:5">
      <c r="B2" s="2" t="s">
        <v>2</v>
      </c>
      <c r="C2" s="2" t="s">
        <v>86</v>
      </c>
      <c r="D2" s="2" t="s">
        <v>2</v>
      </c>
      <c r="E2" s="2" t="s">
        <v>86</v>
      </c>
    </row>
    <row r="3" spans="1:5">
      <c r="A3" s="3" t="s">
        <v>210</v>
      </c>
    </row>
    <row r="4" spans="1:5">
      <c r="A4" s="4" t="s">
        <v>386</v>
      </c>
      <c r="B4" s="6" t="n">
        <v>31046</v>
      </c>
      <c r="C4" s="6" t="n">
        <v>34147</v>
      </c>
      <c r="D4" s="6" t="n">
        <v>66859</v>
      </c>
      <c r="E4" s="6" t="n">
        <v>105603</v>
      </c>
    </row>
    <row r="5" spans="1:5">
      <c r="A5" s="4" t="s">
        <v>387</v>
      </c>
      <c r="D5" s="6" t="n">
        <v>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33</v>
      </c>
    </row>
    <row r="3" spans="1:3">
      <c r="A3" s="4" t="s">
        <v>389</v>
      </c>
      <c r="B3" s="6" t="n">
        <v>297000</v>
      </c>
      <c r="C3" s="6" t="n">
        <v>297000</v>
      </c>
    </row>
    <row r="4" spans="1:3">
      <c r="A4" s="4" t="s">
        <v>390</v>
      </c>
      <c r="B4" s="5" t="n">
        <v>102658</v>
      </c>
      <c r="C4" s="5" t="n">
        <v>75883</v>
      </c>
    </row>
    <row r="5" spans="1:3">
      <c r="A5" s="4" t="s">
        <v>42</v>
      </c>
      <c r="B5" s="5" t="n">
        <v>194342</v>
      </c>
      <c r="C5" s="5" t="n">
        <v>221117</v>
      </c>
    </row>
    <row r="6" spans="1:3">
      <c r="A6" s="4" t="s">
        <v>391</v>
      </c>
    </row>
    <row r="7" spans="1:3">
      <c r="A7" s="4" t="s">
        <v>389</v>
      </c>
      <c r="B7" s="5" t="n">
        <v>1124846</v>
      </c>
      <c r="C7" s="5" t="n">
        <v>1116846</v>
      </c>
    </row>
    <row r="8" spans="1:3">
      <c r="A8" s="4" t="s">
        <v>390</v>
      </c>
      <c r="B8" s="5" t="n">
        <v>-842793</v>
      </c>
      <c r="C8" s="5" t="n">
        <v>-802709</v>
      </c>
    </row>
    <row r="9" spans="1:3">
      <c r="A9" s="4" t="s">
        <v>392</v>
      </c>
      <c r="B9" s="5" t="n">
        <v>-200396</v>
      </c>
      <c r="C9" s="5" t="n">
        <v>-200396</v>
      </c>
    </row>
    <row r="10" spans="1:3">
      <c r="A10" s="4" t="s">
        <v>42</v>
      </c>
      <c r="B10" s="6" t="n">
        <v>81657</v>
      </c>
      <c r="C10" s="6" t="n">
        <v>113741</v>
      </c>
    </row>
    <row r="11" spans="1:3">
      <c r="A11" s="4" t="s">
        <v>393</v>
      </c>
    </row>
    <row r="12" spans="1:3">
      <c r="A12" s="4" t="s">
        <v>394</v>
      </c>
      <c r="B12" s="4" t="s">
        <v>395</v>
      </c>
    </row>
    <row r="13" spans="1:3">
      <c r="A13" s="4" t="s">
        <v>396</v>
      </c>
    </row>
    <row r="14" spans="1:3">
      <c r="A14" s="4" t="s">
        <v>394</v>
      </c>
      <c r="B1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33</v>
      </c>
    </row>
    <row r="3" spans="1:3">
      <c r="A3" s="4" t="s">
        <v>399</v>
      </c>
      <c r="B3" s="6" t="n">
        <v>297000</v>
      </c>
      <c r="C3" s="6" t="n">
        <v>297000</v>
      </c>
    </row>
    <row r="4" spans="1:3">
      <c r="A4" s="4" t="s">
        <v>390</v>
      </c>
      <c r="B4" s="5" t="n">
        <v>-102658</v>
      </c>
      <c r="C4" s="5" t="n">
        <v>-75883</v>
      </c>
    </row>
    <row r="5" spans="1:3">
      <c r="A5" s="4" t="s">
        <v>43</v>
      </c>
      <c r="B5" s="6" t="n">
        <v>194342</v>
      </c>
      <c r="C5" s="5" t="n">
        <v>221117</v>
      </c>
    </row>
    <row r="6" spans="1:3">
      <c r="A6" s="4" t="s">
        <v>400</v>
      </c>
    </row>
    <row r="7" spans="1:3">
      <c r="A7" s="4" t="s">
        <v>401</v>
      </c>
      <c r="B7" s="4" t="s">
        <v>397</v>
      </c>
    </row>
    <row r="8" spans="1:3">
      <c r="A8" s="4" t="s">
        <v>399</v>
      </c>
      <c r="B8" s="6" t="n">
        <v>32000</v>
      </c>
      <c r="C8" s="5" t="n">
        <v>32000</v>
      </c>
    </row>
    <row r="9" spans="1:3">
      <c r="A9" s="4" t="s">
        <v>402</v>
      </c>
    </row>
    <row r="10" spans="1:3">
      <c r="A10" s="4" t="s">
        <v>401</v>
      </c>
      <c r="B10" s="4" t="s">
        <v>397</v>
      </c>
    </row>
    <row r="11" spans="1:3">
      <c r="A11" s="4" t="s">
        <v>399</v>
      </c>
      <c r="B11" s="6" t="n">
        <v>187000</v>
      </c>
      <c r="C11" s="5" t="n">
        <v>187000</v>
      </c>
    </row>
    <row r="12" spans="1:3">
      <c r="A12" s="4" t="s">
        <v>403</v>
      </c>
    </row>
    <row r="13" spans="1:3">
      <c r="A13" s="4" t="s">
        <v>399</v>
      </c>
      <c r="B13" s="6" t="n">
        <v>78000</v>
      </c>
      <c r="C13" s="6" t="n">
        <v>78000</v>
      </c>
    </row>
    <row r="14" spans="1:3">
      <c r="A14" s="4" t="s">
        <v>404</v>
      </c>
    </row>
    <row r="15" spans="1:3">
      <c r="A15" s="4" t="s">
        <v>401</v>
      </c>
      <c r="B15" s="4" t="s">
        <v>397</v>
      </c>
    </row>
    <row r="16" spans="1:3">
      <c r="A16" s="4" t="s">
        <v>405</v>
      </c>
    </row>
    <row r="17" spans="1:3">
      <c r="A17" s="4" t="s">
        <v>401</v>
      </c>
      <c r="B17"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407</v>
      </c>
      <c r="B1" s="2" t="s">
        <v>85</v>
      </c>
      <c r="D1" s="2" t="s">
        <v>1</v>
      </c>
    </row>
    <row r="2" spans="1:6">
      <c r="B2" s="2" t="s">
        <v>2</v>
      </c>
      <c r="C2" s="2" t="s">
        <v>86</v>
      </c>
      <c r="D2" s="2" t="s">
        <v>2</v>
      </c>
      <c r="E2" s="2" t="s">
        <v>86</v>
      </c>
      <c r="F2" s="2" t="s">
        <v>33</v>
      </c>
    </row>
    <row r="3" spans="1:6">
      <c r="A3" s="3" t="s">
        <v>213</v>
      </c>
    </row>
    <row r="4" spans="1:6">
      <c r="A4" s="4" t="s">
        <v>408</v>
      </c>
      <c r="D4" s="6" t="n">
        <v>75000</v>
      </c>
    </row>
    <row r="5" spans="1:6">
      <c r="A5" s="4" t="s">
        <v>409</v>
      </c>
      <c r="D5" s="5" t="n">
        <v>197500</v>
      </c>
    </row>
    <row r="6" spans="1:6">
      <c r="A6" s="4" t="s">
        <v>410</v>
      </c>
      <c r="B6" s="4" t="s">
        <v>47</v>
      </c>
      <c r="C6" s="4" t="s">
        <v>47</v>
      </c>
      <c r="D6" s="5" t="n">
        <v>122500</v>
      </c>
      <c r="E6" s="4" t="s">
        <v>47</v>
      </c>
    </row>
    <row r="7" spans="1:6">
      <c r="A7" s="4" t="s">
        <v>411</v>
      </c>
      <c r="D7" s="5" t="n">
        <v>35000</v>
      </c>
    </row>
    <row r="8" spans="1:6">
      <c r="A8" s="4" t="s">
        <v>412</v>
      </c>
      <c r="B8" s="5" t="n">
        <v>24723</v>
      </c>
      <c r="D8" s="5" t="n">
        <v>24723</v>
      </c>
      <c r="F8" s="6" t="n">
        <v>6616</v>
      </c>
    </row>
    <row r="9" spans="1:6">
      <c r="A9" s="4" t="s">
        <v>413</v>
      </c>
      <c r="B9" s="5" t="n">
        <v>95254</v>
      </c>
      <c r="D9" s="5" t="n">
        <v>95254</v>
      </c>
      <c r="F9" s="5" t="n">
        <v>95254</v>
      </c>
    </row>
    <row r="10" spans="1:6">
      <c r="A10" s="4" t="s">
        <v>414</v>
      </c>
      <c r="B10" s="6" t="n">
        <v>88020</v>
      </c>
      <c r="D10" s="6" t="n">
        <v>88020</v>
      </c>
      <c r="F10" s="4" t="s">
        <v>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5</v>
      </c>
      <c r="B1" s="2" t="s">
        <v>2</v>
      </c>
      <c r="C1" s="2" t="s">
        <v>33</v>
      </c>
    </row>
    <row r="2" spans="1:3">
      <c r="A2" s="3" t="s">
        <v>213</v>
      </c>
    </row>
    <row r="3" spans="1:3">
      <c r="A3" s="4" t="s">
        <v>416</v>
      </c>
      <c r="B3" s="6" t="n">
        <v>33217</v>
      </c>
      <c r="C3" s="6" t="n">
        <v>25909</v>
      </c>
    </row>
    <row r="4" spans="1:3">
      <c r="A4" s="4" t="s">
        <v>417</v>
      </c>
      <c r="B4" s="5" t="n">
        <v>37887</v>
      </c>
      <c r="C4" s="5" t="n">
        <v>94200</v>
      </c>
    </row>
    <row r="5" spans="1:3">
      <c r="A5" s="4" t="s">
        <v>418</v>
      </c>
      <c r="B5" s="5" t="n">
        <v>20800</v>
      </c>
      <c r="C5" s="4" t="s">
        <v>47</v>
      </c>
    </row>
    <row r="6" spans="1:3">
      <c r="A6" s="4" t="s">
        <v>419</v>
      </c>
      <c r="B6" s="5" t="n">
        <v>5436</v>
      </c>
      <c r="C6" s="5" t="n">
        <v>51979</v>
      </c>
    </row>
    <row r="7" spans="1:3">
      <c r="A7" s="4" t="s">
        <v>414</v>
      </c>
      <c r="B7" s="5" t="n">
        <v>88020</v>
      </c>
      <c r="C7" s="4" t="s">
        <v>47</v>
      </c>
    </row>
    <row r="8" spans="1:3">
      <c r="A8" s="4" t="s">
        <v>420</v>
      </c>
      <c r="B8" s="5" t="n">
        <v>95254</v>
      </c>
      <c r="C8" s="5" t="n">
        <v>95254</v>
      </c>
    </row>
    <row r="9" spans="1:3">
      <c r="A9" s="4" t="s">
        <v>421</v>
      </c>
      <c r="B9" s="5" t="n">
        <v>40000</v>
      </c>
      <c r="C9" s="5" t="n">
        <v>197690</v>
      </c>
    </row>
    <row r="10" spans="1:3">
      <c r="A10" s="4" t="s">
        <v>422</v>
      </c>
      <c r="B10" s="6" t="n">
        <v>320614</v>
      </c>
      <c r="C10" s="6" t="n">
        <v>4650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23</v>
      </c>
      <c r="B1" s="2" t="s">
        <v>424</v>
      </c>
      <c r="C1" s="2" t="s">
        <v>425</v>
      </c>
      <c r="D1" s="2" t="s">
        <v>424</v>
      </c>
      <c r="E1" s="2" t="s">
        <v>2</v>
      </c>
      <c r="F1" s="2" t="s">
        <v>86</v>
      </c>
      <c r="G1" s="2" t="s">
        <v>2</v>
      </c>
      <c r="H1" s="2" t="s">
        <v>86</v>
      </c>
      <c r="I1" s="2" t="s">
        <v>33</v>
      </c>
      <c r="J1" s="2" t="s">
        <v>426</v>
      </c>
    </row>
    <row r="2" spans="1:10">
      <c r="A2" s="4" t="s">
        <v>427</v>
      </c>
      <c r="E2" s="6" t="n">
        <v>15140</v>
      </c>
      <c r="G2" s="6" t="n">
        <v>15140</v>
      </c>
      <c r="I2" s="6" t="n">
        <v>11688</v>
      </c>
    </row>
    <row r="3" spans="1:10">
      <c r="A3" s="4" t="s">
        <v>428</v>
      </c>
      <c r="C3" s="6" t="n">
        <v>20000</v>
      </c>
    </row>
    <row r="4" spans="1:10">
      <c r="A4" s="4" t="s">
        <v>429</v>
      </c>
      <c r="E4" s="5" t="n">
        <v>80000</v>
      </c>
      <c r="G4" s="5" t="n">
        <v>80000</v>
      </c>
      <c r="I4" s="5" t="n">
        <v>80000</v>
      </c>
    </row>
    <row r="5" spans="1:10">
      <c r="A5" s="4" t="s">
        <v>430</v>
      </c>
      <c r="G5" s="5" t="n">
        <v>61369</v>
      </c>
      <c r="H5" s="6" t="n">
        <v>68312</v>
      </c>
    </row>
    <row r="6" spans="1:10">
      <c r="A6" s="4" t="s">
        <v>431</v>
      </c>
      <c r="E6" s="5" t="n">
        <v>18631</v>
      </c>
      <c r="G6" s="5" t="n">
        <v>18631</v>
      </c>
      <c r="I6" s="5" t="n">
        <v>11688</v>
      </c>
    </row>
    <row r="7" spans="1:10">
      <c r="A7" s="4" t="s">
        <v>432</v>
      </c>
      <c r="E7" s="5" t="n">
        <v>2023</v>
      </c>
      <c r="F7" s="6" t="n">
        <v>50887</v>
      </c>
      <c r="G7" s="5" t="n">
        <v>4772</v>
      </c>
      <c r="H7" s="5" t="n">
        <v>100537</v>
      </c>
    </row>
    <row r="8" spans="1:10">
      <c r="A8" s="4" t="s">
        <v>153</v>
      </c>
      <c r="E8" s="5" t="n">
        <v>3491</v>
      </c>
      <c r="F8" s="5" t="n">
        <v>50763</v>
      </c>
      <c r="G8" s="5" t="n">
        <v>6943</v>
      </c>
      <c r="H8" s="5" t="n">
        <v>106425</v>
      </c>
    </row>
    <row r="9" spans="1:10">
      <c r="A9" s="4" t="s">
        <v>433</v>
      </c>
      <c r="E9" s="5" t="n">
        <v>64860</v>
      </c>
      <c r="G9" s="5" t="n">
        <v>64860</v>
      </c>
      <c r="I9" s="5" t="n">
        <v>68312</v>
      </c>
    </row>
    <row r="10" spans="1:10">
      <c r="A10" s="4" t="s">
        <v>434</v>
      </c>
      <c r="E10" s="5" t="n">
        <v>165162</v>
      </c>
      <c r="G10" s="5" t="n">
        <v>165162</v>
      </c>
      <c r="I10" s="5" t="n">
        <v>229844</v>
      </c>
    </row>
    <row r="11" spans="1:10">
      <c r="A11" s="4" t="s">
        <v>435</v>
      </c>
    </row>
    <row r="12" spans="1:10">
      <c r="A12" s="4" t="s">
        <v>55</v>
      </c>
      <c r="E12" s="5" t="n">
        <v>41914</v>
      </c>
      <c r="G12" s="5" t="n">
        <v>41914</v>
      </c>
    </row>
    <row r="13" spans="1:10">
      <c r="A13" s="4" t="s">
        <v>436</v>
      </c>
    </row>
    <row r="14" spans="1:10">
      <c r="A14" s="4" t="s">
        <v>429</v>
      </c>
      <c r="E14" s="5" t="n">
        <v>380000</v>
      </c>
      <c r="G14" s="5" t="n">
        <v>380000</v>
      </c>
    </row>
    <row r="15" spans="1:10">
      <c r="A15" s="4" t="s">
        <v>432</v>
      </c>
      <c r="E15" s="5" t="n">
        <v>0</v>
      </c>
      <c r="F15" s="5" t="n">
        <v>9851</v>
      </c>
      <c r="G15" s="5" t="n">
        <v>0</v>
      </c>
      <c r="H15" s="5" t="n">
        <v>34591</v>
      </c>
    </row>
    <row r="16" spans="1:10">
      <c r="A16" s="4" t="s">
        <v>153</v>
      </c>
      <c r="E16" s="5" t="n">
        <v>909</v>
      </c>
      <c r="F16" s="6" t="n">
        <v>2727</v>
      </c>
      <c r="G16" s="6" t="n">
        <v>909</v>
      </c>
      <c r="H16" s="6" t="n">
        <v>5455</v>
      </c>
    </row>
    <row r="17" spans="1:10">
      <c r="A17" s="4" t="s">
        <v>437</v>
      </c>
      <c r="G17" s="4" t="s">
        <v>438</v>
      </c>
    </row>
    <row r="18" spans="1:10">
      <c r="A18" s="4" t="s">
        <v>434</v>
      </c>
      <c r="E18" s="5" t="n">
        <v>165162</v>
      </c>
      <c r="G18" s="6" t="n">
        <v>165162</v>
      </c>
      <c r="I18" s="5" t="n">
        <v>165162</v>
      </c>
    </row>
    <row r="19" spans="1:10">
      <c r="A19" s="4" t="s">
        <v>439</v>
      </c>
    </row>
    <row r="20" spans="1:10">
      <c r="A20" s="4" t="s">
        <v>433</v>
      </c>
      <c r="E20" s="5" t="n">
        <v>32732</v>
      </c>
      <c r="G20" s="5" t="n">
        <v>32732</v>
      </c>
    </row>
    <row r="21" spans="1:10">
      <c r="A21" s="4" t="s">
        <v>434</v>
      </c>
      <c r="E21" s="5" t="n">
        <v>0</v>
      </c>
      <c r="G21" s="5" t="n">
        <v>0</v>
      </c>
      <c r="I21" s="5" t="n">
        <v>57181</v>
      </c>
    </row>
    <row r="22" spans="1:10">
      <c r="A22" s="4" t="s">
        <v>440</v>
      </c>
      <c r="E22" s="5" t="n">
        <v>0</v>
      </c>
      <c r="G22" s="5" t="n">
        <v>0</v>
      </c>
      <c r="I22" s="6" t="n">
        <v>0</v>
      </c>
    </row>
    <row r="23" spans="1:10">
      <c r="A23" s="4" t="s">
        <v>441</v>
      </c>
    </row>
    <row r="24" spans="1:10">
      <c r="A24" s="4" t="s">
        <v>55</v>
      </c>
      <c r="E24" s="6" t="n">
        <v>110200</v>
      </c>
      <c r="G24" s="6" t="n">
        <v>110200</v>
      </c>
    </row>
    <row r="25" spans="1:10">
      <c r="A25" s="4" t="s">
        <v>74</v>
      </c>
    </row>
    <row r="26" spans="1:10">
      <c r="A26" s="4" t="s">
        <v>442</v>
      </c>
      <c r="D26" s="5" t="n">
        <v>4344017</v>
      </c>
    </row>
    <row r="27" spans="1:10">
      <c r="A27" s="4" t="s">
        <v>443</v>
      </c>
    </row>
    <row r="28" spans="1:10">
      <c r="A28" s="4" t="s">
        <v>444</v>
      </c>
      <c r="J28" s="4" t="s">
        <v>445</v>
      </c>
    </row>
    <row r="29" spans="1:10">
      <c r="A29" s="4" t="s">
        <v>427</v>
      </c>
      <c r="J29" s="6" t="n">
        <v>2035000</v>
      </c>
    </row>
    <row r="30" spans="1:10">
      <c r="A30" s="4" t="s">
        <v>446</v>
      </c>
    </row>
    <row r="31" spans="1:10">
      <c r="A31" s="4" t="s">
        <v>444</v>
      </c>
      <c r="J31" s="4" t="s">
        <v>146</v>
      </c>
    </row>
    <row r="32" spans="1:10">
      <c r="A32" s="4" t="s">
        <v>427</v>
      </c>
      <c r="J32" s="6" t="n">
        <v>2035000</v>
      </c>
    </row>
    <row r="33" spans="1:10">
      <c r="A33" s="4" t="s">
        <v>447</v>
      </c>
    </row>
    <row r="34" spans="1:10">
      <c r="A34" s="4" t="s">
        <v>444</v>
      </c>
      <c r="J34" s="4" t="s">
        <v>350</v>
      </c>
    </row>
    <row r="35" spans="1:10">
      <c r="A35" s="4" t="s">
        <v>427</v>
      </c>
      <c r="J35" s="6" t="n">
        <v>2035000</v>
      </c>
    </row>
    <row r="36" spans="1:10">
      <c r="A36" s="4" t="s">
        <v>448</v>
      </c>
    </row>
    <row r="37" spans="1:10">
      <c r="A37" s="4" t="s">
        <v>428</v>
      </c>
      <c r="B37" s="6" t="n">
        <v>80000</v>
      </c>
    </row>
    <row r="38" spans="1:10">
      <c r="A38" s="4" t="s">
        <v>449</v>
      </c>
      <c r="B38" s="4" t="s">
        <v>397</v>
      </c>
      <c r="D38" s="4" t="s">
        <v>397</v>
      </c>
    </row>
    <row r="39" spans="1:10">
      <c r="A39" s="4" t="s">
        <v>450</v>
      </c>
      <c r="B39" s="7" t="n">
        <v>0.4</v>
      </c>
      <c r="D39" s="7" t="n">
        <v>0.4</v>
      </c>
    </row>
    <row r="40" spans="1:10">
      <c r="A40" s="4" t="s">
        <v>451</v>
      </c>
      <c r="B40" s="6" t="n">
        <v>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2</v>
      </c>
      <c r="B1" s="2" t="s">
        <v>2</v>
      </c>
      <c r="C1" s="2" t="s">
        <v>33</v>
      </c>
    </row>
    <row r="2" spans="1:3">
      <c r="A2" s="4" t="s">
        <v>453</v>
      </c>
      <c r="B2" s="6" t="n">
        <v>165162</v>
      </c>
      <c r="C2" s="6" t="n">
        <v>229844</v>
      </c>
    </row>
    <row r="3" spans="1:3">
      <c r="A3" s="4" t="s">
        <v>454</v>
      </c>
      <c r="B3" s="5" t="n">
        <v>165162</v>
      </c>
      <c r="C3" s="5" t="n">
        <v>229844</v>
      </c>
    </row>
    <row r="4" spans="1:3">
      <c r="A4" s="4" t="s">
        <v>455</v>
      </c>
      <c r="B4" s="4" t="s">
        <v>47</v>
      </c>
      <c r="C4" s="4" t="s">
        <v>47</v>
      </c>
    </row>
    <row r="5" spans="1:3">
      <c r="A5" s="4" t="s">
        <v>456</v>
      </c>
    </row>
    <row r="6" spans="1:3">
      <c r="A6" s="4" t="s">
        <v>453</v>
      </c>
      <c r="B6" s="4" t="s">
        <v>47</v>
      </c>
      <c r="C6" s="5" t="n">
        <v>57181</v>
      </c>
    </row>
    <row r="7" spans="1:3">
      <c r="A7" s="4" t="s">
        <v>457</v>
      </c>
    </row>
    <row r="8" spans="1:3">
      <c r="A8" s="4" t="s">
        <v>453</v>
      </c>
      <c r="B8" s="5" t="n">
        <v>165162</v>
      </c>
      <c r="C8" s="5" t="n">
        <v>165162</v>
      </c>
    </row>
    <row r="9" spans="1:3">
      <c r="A9" s="4" t="s">
        <v>458</v>
      </c>
    </row>
    <row r="10" spans="1:3">
      <c r="A10" s="4" t="s">
        <v>453</v>
      </c>
      <c r="B10" s="4" t="s">
        <v>47</v>
      </c>
      <c r="C10" s="6" t="n">
        <v>75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6"/>
    <col customWidth="1" max="6" min="6" width="14"/>
    <col customWidth="1" max="7" min="7" width="14"/>
  </cols>
  <sheetData>
    <row r="1" spans="1:7">
      <c r="A1" s="1" t="s">
        <v>459</v>
      </c>
      <c r="B1" s="2" t="s">
        <v>460</v>
      </c>
      <c r="C1" s="2" t="s">
        <v>308</v>
      </c>
      <c r="D1" s="2" t="s">
        <v>461</v>
      </c>
      <c r="E1" s="2" t="s">
        <v>2</v>
      </c>
      <c r="F1" s="2" t="s">
        <v>425</v>
      </c>
      <c r="G1" s="2" t="s">
        <v>33</v>
      </c>
    </row>
    <row r="2" spans="1:7">
      <c r="A2" s="4" t="s">
        <v>429</v>
      </c>
      <c r="E2" s="6" t="n">
        <v>80000</v>
      </c>
      <c r="G2" s="6" t="n">
        <v>80000</v>
      </c>
    </row>
    <row r="3" spans="1:7">
      <c r="A3" s="4" t="s">
        <v>436</v>
      </c>
    </row>
    <row r="4" spans="1:7">
      <c r="A4" s="4" t="s">
        <v>429</v>
      </c>
      <c r="E4" s="6" t="n">
        <v>380000</v>
      </c>
    </row>
    <row r="5" spans="1:7">
      <c r="A5" s="4" t="s">
        <v>437</v>
      </c>
      <c r="E5" s="4" t="s">
        <v>438</v>
      </c>
    </row>
    <row r="6" spans="1:7">
      <c r="A6" s="4" t="s">
        <v>462</v>
      </c>
    </row>
    <row r="7" spans="1:7">
      <c r="A7" s="4" t="s">
        <v>429</v>
      </c>
      <c r="B7" s="6" t="n">
        <v>45000</v>
      </c>
    </row>
    <row r="8" spans="1:7">
      <c r="A8" s="4" t="s">
        <v>437</v>
      </c>
      <c r="B8" s="4" t="s">
        <v>463</v>
      </c>
    </row>
    <row r="9" spans="1:7">
      <c r="A9" s="4" t="s">
        <v>464</v>
      </c>
    </row>
    <row r="10" spans="1:7">
      <c r="A10" s="4" t="s">
        <v>429</v>
      </c>
      <c r="D10" s="6" t="n">
        <v>150000</v>
      </c>
    </row>
    <row r="11" spans="1:7">
      <c r="A11" s="4" t="s">
        <v>437</v>
      </c>
      <c r="D11" s="4" t="s">
        <v>465</v>
      </c>
    </row>
    <row r="12" spans="1:7">
      <c r="A12" s="4" t="s">
        <v>466</v>
      </c>
    </row>
    <row r="13" spans="1:7">
      <c r="A13" s="4" t="s">
        <v>437</v>
      </c>
      <c r="B13" s="4" t="s">
        <v>467</v>
      </c>
    </row>
    <row r="14" spans="1:7">
      <c r="A14" s="4" t="s">
        <v>468</v>
      </c>
    </row>
    <row r="15" spans="1:7">
      <c r="A15" s="4" t="s">
        <v>429</v>
      </c>
      <c r="F15" s="6" t="n">
        <v>155000</v>
      </c>
    </row>
    <row r="16" spans="1:7">
      <c r="A16" s="4" t="s">
        <v>469</v>
      </c>
    </row>
    <row r="17" spans="1:7">
      <c r="A17" s="4" t="s">
        <v>437</v>
      </c>
      <c r="C17" s="4" t="s">
        <v>438</v>
      </c>
    </row>
    <row r="18" spans="1:7">
      <c r="A18" s="4" t="s">
        <v>470</v>
      </c>
    </row>
    <row r="19" spans="1:7">
      <c r="A19" s="4" t="s">
        <v>471</v>
      </c>
      <c r="E19" s="6" t="n">
        <v>380000</v>
      </c>
    </row>
    <row r="20" spans="1:7">
      <c r="A20" s="4" t="s">
        <v>472</v>
      </c>
      <c r="E20" s="6" t="n">
        <v>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7"/>
  </cols>
  <sheetData>
    <row r="1" spans="1:14">
      <c r="A1" s="1" t="s">
        <v>473</v>
      </c>
      <c r="B1" s="2" t="s">
        <v>474</v>
      </c>
      <c r="C1" s="2" t="s">
        <v>475</v>
      </c>
      <c r="D1" s="2" t="s">
        <v>476</v>
      </c>
      <c r="E1" s="2" t="s">
        <v>477</v>
      </c>
      <c r="F1" s="2" t="s">
        <v>478</v>
      </c>
      <c r="G1" s="2" t="s">
        <v>479</v>
      </c>
      <c r="H1" s="2" t="s">
        <v>480</v>
      </c>
      <c r="I1" s="2" t="s">
        <v>336</v>
      </c>
      <c r="J1" s="2" t="s">
        <v>481</v>
      </c>
      <c r="K1" s="2" t="s">
        <v>336</v>
      </c>
      <c r="L1" s="2" t="s">
        <v>481</v>
      </c>
      <c r="M1" s="2" t="s">
        <v>482</v>
      </c>
      <c r="N1" s="2" t="s">
        <v>483</v>
      </c>
    </row>
    <row r="2" spans="1:14">
      <c r="A2" s="4" t="s">
        <v>386</v>
      </c>
      <c r="K2" s="6" t="n">
        <v>66859</v>
      </c>
      <c r="L2" s="6" t="n">
        <v>105603</v>
      </c>
    </row>
    <row r="3" spans="1:14">
      <c r="A3" s="4" t="s">
        <v>484</v>
      </c>
      <c r="I3" s="6" t="n">
        <v>5000</v>
      </c>
      <c r="K3" s="5" t="n">
        <v>5000</v>
      </c>
      <c r="M3" s="4" t="s">
        <v>47</v>
      </c>
    </row>
    <row r="4" spans="1:14">
      <c r="A4" s="4" t="s">
        <v>485</v>
      </c>
    </row>
    <row r="5" spans="1:14">
      <c r="A5" s="4" t="s">
        <v>486</v>
      </c>
      <c r="E5" s="4" t="s">
        <v>487</v>
      </c>
    </row>
    <row r="6" spans="1:14">
      <c r="A6" s="4" t="s">
        <v>488</v>
      </c>
      <c r="E6" s="4" t="s">
        <v>489</v>
      </c>
    </row>
    <row r="7" spans="1:14">
      <c r="A7" s="4" t="s">
        <v>490</v>
      </c>
      <c r="E7" s="4" t="s">
        <v>491</v>
      </c>
    </row>
    <row r="8" spans="1:14">
      <c r="A8" s="4" t="s">
        <v>492</v>
      </c>
      <c r="C8" s="6" t="n">
        <v>88020</v>
      </c>
    </row>
    <row r="9" spans="1:14">
      <c r="A9" s="4" t="s">
        <v>332</v>
      </c>
    </row>
    <row r="10" spans="1:14">
      <c r="A10" s="4" t="s">
        <v>493</v>
      </c>
      <c r="I10" s="5" t="n">
        <v>5518</v>
      </c>
      <c r="J10" s="6" t="n">
        <v>66275</v>
      </c>
      <c r="K10" s="5" t="n">
        <v>34927</v>
      </c>
      <c r="L10" s="5" t="n">
        <v>99578</v>
      </c>
    </row>
    <row r="11" spans="1:14">
      <c r="A11" s="4" t="s">
        <v>334</v>
      </c>
    </row>
    <row r="12" spans="1:14">
      <c r="A12" s="4" t="s">
        <v>493</v>
      </c>
      <c r="I12" s="5" t="n">
        <v>33382</v>
      </c>
      <c r="J12" s="5" t="n">
        <v>7561</v>
      </c>
      <c r="K12" s="6" t="n">
        <v>70424</v>
      </c>
      <c r="L12" s="5" t="n">
        <v>38348</v>
      </c>
    </row>
    <row r="13" spans="1:14">
      <c r="A13" s="4" t="s">
        <v>494</v>
      </c>
    </row>
    <row r="14" spans="1:14">
      <c r="A14" s="4" t="s">
        <v>495</v>
      </c>
      <c r="F14" s="6" t="n">
        <v>18100</v>
      </c>
    </row>
    <row r="15" spans="1:14">
      <c r="A15" s="4" t="s">
        <v>496</v>
      </c>
    </row>
    <row r="16" spans="1:14">
      <c r="A16" s="4" t="s">
        <v>497</v>
      </c>
      <c r="K16" s="4" t="s">
        <v>498</v>
      </c>
    </row>
    <row r="17" spans="1:14">
      <c r="A17" s="4" t="s">
        <v>499</v>
      </c>
      <c r="F17" s="6" t="n">
        <v>7260</v>
      </c>
    </row>
    <row r="18" spans="1:14">
      <c r="A18" s="4" t="s">
        <v>500</v>
      </c>
      <c r="F18" s="4" t="s">
        <v>501</v>
      </c>
    </row>
    <row r="19" spans="1:14">
      <c r="A19" s="4" t="s">
        <v>502</v>
      </c>
    </row>
    <row r="20" spans="1:14">
      <c r="A20" s="4" t="s">
        <v>499</v>
      </c>
      <c r="G20" s="6" t="n">
        <v>6000</v>
      </c>
    </row>
    <row r="21" spans="1:14">
      <c r="A21" s="4" t="s">
        <v>500</v>
      </c>
      <c r="G21" s="4" t="s">
        <v>501</v>
      </c>
    </row>
    <row r="22" spans="1:14">
      <c r="A22" s="4" t="s">
        <v>495</v>
      </c>
      <c r="G22" s="6" t="n">
        <v>10000</v>
      </c>
    </row>
    <row r="23" spans="1:14">
      <c r="A23" s="4" t="s">
        <v>503</v>
      </c>
      <c r="G23" s="4" t="s">
        <v>397</v>
      </c>
    </row>
    <row r="24" spans="1:14">
      <c r="A24" s="4" t="s">
        <v>504</v>
      </c>
      <c r="G24" s="6" t="n">
        <v>96940</v>
      </c>
    </row>
    <row r="25" spans="1:14">
      <c r="A25" s="4" t="s">
        <v>505</v>
      </c>
      <c r="G25" s="6" t="n">
        <v>55000</v>
      </c>
    </row>
    <row r="26" spans="1:14">
      <c r="A26" s="4" t="s">
        <v>506</v>
      </c>
    </row>
    <row r="27" spans="1:14">
      <c r="A27" s="4" t="s">
        <v>497</v>
      </c>
      <c r="H27" s="4" t="s">
        <v>507</v>
      </c>
    </row>
    <row r="28" spans="1:14">
      <c r="A28" s="4" t="s">
        <v>499</v>
      </c>
      <c r="H28" s="6" t="n">
        <v>1641</v>
      </c>
    </row>
    <row r="29" spans="1:14">
      <c r="A29" s="4" t="s">
        <v>500</v>
      </c>
      <c r="H29" s="4" t="s">
        <v>501</v>
      </c>
    </row>
    <row r="30" spans="1:14">
      <c r="A30" s="4" t="s">
        <v>508</v>
      </c>
      <c r="N30" s="5" t="n">
        <v>2677</v>
      </c>
    </row>
    <row r="31" spans="1:14">
      <c r="A31" s="4" t="s">
        <v>509</v>
      </c>
      <c r="H31" s="4" t="s">
        <v>395</v>
      </c>
    </row>
    <row r="32" spans="1:14">
      <c r="A32" s="4" t="s">
        <v>510</v>
      </c>
    </row>
    <row r="33" spans="1:14">
      <c r="A33" s="4" t="s">
        <v>511</v>
      </c>
      <c r="I33" s="5" t="n">
        <v>65000</v>
      </c>
      <c r="K33" s="6" t="n">
        <v>65000</v>
      </c>
    </row>
    <row r="34" spans="1:14">
      <c r="A34" s="4" t="s">
        <v>512</v>
      </c>
      <c r="K34" s="5" t="n">
        <v>75000</v>
      </c>
      <c r="L34" s="5" t="n">
        <v>75000</v>
      </c>
    </row>
    <row r="35" spans="1:14">
      <c r="A35" s="4" t="s">
        <v>513</v>
      </c>
    </row>
    <row r="36" spans="1:14">
      <c r="A36" s="4" t="s">
        <v>511</v>
      </c>
      <c r="I36" s="5" t="n">
        <v>70000</v>
      </c>
      <c r="K36" s="5" t="n">
        <v>70000</v>
      </c>
    </row>
    <row r="37" spans="1:14">
      <c r="A37" s="4" t="s">
        <v>514</v>
      </c>
    </row>
    <row r="38" spans="1:14">
      <c r="A38" s="4" t="s">
        <v>515</v>
      </c>
      <c r="I38" s="5" t="n">
        <v>46000</v>
      </c>
      <c r="K38" s="5" t="n">
        <v>46000</v>
      </c>
    </row>
    <row r="39" spans="1:14">
      <c r="A39" s="4" t="s">
        <v>516</v>
      </c>
      <c r="I39" s="5" t="n">
        <v>75000</v>
      </c>
      <c r="K39" s="5" t="n">
        <v>75000</v>
      </c>
    </row>
    <row r="40" spans="1:14">
      <c r="A40" s="4" t="s">
        <v>517</v>
      </c>
      <c r="I40" s="5" t="n">
        <v>121000</v>
      </c>
      <c r="K40" s="5" t="n">
        <v>121000</v>
      </c>
    </row>
    <row r="41" spans="1:14">
      <c r="A41" s="4" t="s">
        <v>518</v>
      </c>
    </row>
    <row r="42" spans="1:14">
      <c r="A42" s="4" t="s">
        <v>519</v>
      </c>
      <c r="E42" s="6" t="n">
        <v>5000</v>
      </c>
    </row>
    <row r="43" spans="1:14">
      <c r="A43" s="4" t="s">
        <v>520</v>
      </c>
      <c r="E43" s="4" t="s">
        <v>521</v>
      </c>
    </row>
    <row r="44" spans="1:14">
      <c r="A44" s="4" t="s">
        <v>522</v>
      </c>
    </row>
    <row r="45" spans="1:14">
      <c r="A45" s="4" t="s">
        <v>523</v>
      </c>
      <c r="E45" s="5" t="n">
        <v>1000000</v>
      </c>
    </row>
    <row r="46" spans="1:14">
      <c r="A46" s="4" t="s">
        <v>524</v>
      </c>
    </row>
    <row r="47" spans="1:14">
      <c r="A47" s="4" t="s">
        <v>523</v>
      </c>
      <c r="E47" s="5" t="n">
        <v>1000000</v>
      </c>
    </row>
    <row r="48" spans="1:14">
      <c r="A48" s="4" t="s">
        <v>525</v>
      </c>
      <c r="E48" s="6" t="n">
        <v>500000</v>
      </c>
    </row>
    <row r="49" spans="1:14">
      <c r="A49" s="4" t="s">
        <v>526</v>
      </c>
      <c r="E49" s="5" t="n">
        <v>300000</v>
      </c>
    </row>
    <row r="50" spans="1:14">
      <c r="A50" s="4" t="s">
        <v>527</v>
      </c>
      <c r="E50" s="5" t="n">
        <v>750000</v>
      </c>
    </row>
    <row r="51" spans="1:14">
      <c r="A51" s="4" t="s">
        <v>370</v>
      </c>
      <c r="E51" s="5" t="n">
        <v>500000</v>
      </c>
    </row>
    <row r="52" spans="1:14">
      <c r="A52" s="4" t="s">
        <v>528</v>
      </c>
      <c r="E52" s="5" t="n">
        <v>1472500</v>
      </c>
    </row>
    <row r="53" spans="1:14">
      <c r="A53" s="4" t="s">
        <v>529</v>
      </c>
      <c r="E53" s="6" t="n">
        <v>310000</v>
      </c>
    </row>
    <row r="54" spans="1:14">
      <c r="A54" s="4" t="s">
        <v>530</v>
      </c>
      <c r="E54" s="4" t="s">
        <v>521</v>
      </c>
    </row>
    <row r="55" spans="1:14">
      <c r="A55" s="4" t="s">
        <v>386</v>
      </c>
      <c r="I55" s="5" t="n">
        <v>77500</v>
      </c>
      <c r="K55" s="5" t="n">
        <v>155000</v>
      </c>
    </row>
    <row r="56" spans="1:14">
      <c r="A56" s="4" t="s">
        <v>531</v>
      </c>
    </row>
    <row r="57" spans="1:14">
      <c r="A57" s="4" t="s">
        <v>525</v>
      </c>
      <c r="D57" s="6" t="n">
        <v>200000</v>
      </c>
    </row>
    <row r="58" spans="1:14">
      <c r="A58" s="4" t="s">
        <v>386</v>
      </c>
      <c r="I58" s="5" t="n">
        <v>50000</v>
      </c>
      <c r="J58" s="6" t="n">
        <v>0</v>
      </c>
      <c r="K58" s="5" t="n">
        <v>100000</v>
      </c>
      <c r="L58" s="6" t="n">
        <v>0</v>
      </c>
    </row>
    <row r="59" spans="1:14">
      <c r="A59" s="4" t="s">
        <v>484</v>
      </c>
      <c r="I59" s="6" t="n">
        <v>100000</v>
      </c>
      <c r="K59" s="6" t="n">
        <v>100000</v>
      </c>
      <c r="M59" s="6" t="n">
        <v>200000</v>
      </c>
    </row>
    <row r="60" spans="1:14">
      <c r="A60" s="4" t="s">
        <v>532</v>
      </c>
    </row>
    <row r="61" spans="1:14">
      <c r="A61" s="4" t="s">
        <v>533</v>
      </c>
      <c r="B61" s="5" t="n">
        <v>5000000</v>
      </c>
    </row>
    <row r="62" spans="1:14">
      <c r="A62" s="4" t="s">
        <v>534</v>
      </c>
    </row>
    <row r="63" spans="1:14">
      <c r="A63" s="4" t="s">
        <v>535</v>
      </c>
      <c r="B63" s="5" t="n">
        <v>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9</v>
      </c>
      <c r="B1" s="2" t="s">
        <v>110</v>
      </c>
      <c r="C1" s="2" t="s">
        <v>111</v>
      </c>
      <c r="D1" s="2" t="s">
        <v>112</v>
      </c>
      <c r="E1" s="2" t="s">
        <v>113</v>
      </c>
      <c r="F1" s="2" t="s">
        <v>114</v>
      </c>
    </row>
    <row r="2" spans="1:6">
      <c r="A2" s="4" t="s">
        <v>115</v>
      </c>
      <c r="B2" s="6" t="n">
        <v>14750</v>
      </c>
      <c r="C2" s="6" t="n">
        <v>461689</v>
      </c>
      <c r="D2" s="6" t="n">
        <v>11685685</v>
      </c>
      <c r="E2" s="6" t="n">
        <v>-11818902</v>
      </c>
      <c r="F2" s="6" t="n">
        <v>343222</v>
      </c>
    </row>
    <row r="3" spans="1:6">
      <c r="A3" s="4" t="s">
        <v>116</v>
      </c>
      <c r="B3" s="5" t="n">
        <v>1475000</v>
      </c>
      <c r="C3" s="5" t="n">
        <v>46168864</v>
      </c>
    </row>
    <row r="4" spans="1:6">
      <c r="A4" s="4" t="s">
        <v>117</v>
      </c>
      <c r="B4" s="4" t="s">
        <v>47</v>
      </c>
      <c r="C4" s="6" t="n">
        <v>100</v>
      </c>
      <c r="D4" s="5" t="n">
        <v>-100</v>
      </c>
      <c r="E4" s="4" t="s">
        <v>47</v>
      </c>
      <c r="F4" s="4" t="s">
        <v>47</v>
      </c>
    </row>
    <row r="5" spans="1:6">
      <c r="A5" s="4" t="s">
        <v>118</v>
      </c>
      <c r="B5" s="4" t="s">
        <v>47</v>
      </c>
      <c r="C5" s="5" t="n">
        <v>10000</v>
      </c>
    </row>
    <row r="6" spans="1:6">
      <c r="A6" s="4" t="s">
        <v>119</v>
      </c>
      <c r="B6" s="6" t="n">
        <v>5000</v>
      </c>
      <c r="C6" s="4" t="s">
        <v>47</v>
      </c>
      <c r="D6" s="5" t="n">
        <v>195000</v>
      </c>
      <c r="E6" s="4" t="s">
        <v>47</v>
      </c>
      <c r="F6" s="5" t="n">
        <v>200000</v>
      </c>
    </row>
    <row r="7" spans="1:6">
      <c r="A7" s="4" t="s">
        <v>120</v>
      </c>
      <c r="B7" s="5" t="n">
        <v>500000</v>
      </c>
    </row>
    <row r="8" spans="1:6">
      <c r="A8" s="4" t="s">
        <v>121</v>
      </c>
      <c r="B8" s="4" t="s">
        <v>47</v>
      </c>
      <c r="C8" s="4" t="s">
        <v>47</v>
      </c>
      <c r="D8" s="5" t="n">
        <v>-14763</v>
      </c>
      <c r="E8" s="4" t="s">
        <v>47</v>
      </c>
      <c r="F8" s="5" t="n">
        <v>-14763</v>
      </c>
    </row>
    <row r="9" spans="1:6">
      <c r="A9" s="4" t="s">
        <v>122</v>
      </c>
      <c r="B9" s="4" t="s">
        <v>47</v>
      </c>
      <c r="C9" s="4" t="s">
        <v>47</v>
      </c>
      <c r="D9" s="5" t="n">
        <v>7344</v>
      </c>
      <c r="E9" s="4" t="s">
        <v>47</v>
      </c>
      <c r="F9" s="5" t="n">
        <v>7344</v>
      </c>
    </row>
    <row r="10" spans="1:6">
      <c r="A10" s="4" t="s">
        <v>123</v>
      </c>
      <c r="B10" s="4" t="s">
        <v>47</v>
      </c>
      <c r="C10" s="6" t="n">
        <v>17625</v>
      </c>
      <c r="D10" s="5" t="n">
        <v>616876</v>
      </c>
      <c r="E10" s="4" t="s">
        <v>47</v>
      </c>
      <c r="F10" s="5" t="n">
        <v>634501</v>
      </c>
    </row>
    <row r="11" spans="1:6">
      <c r="A11" s="4" t="s">
        <v>124</v>
      </c>
      <c r="B11" s="4" t="s">
        <v>47</v>
      </c>
      <c r="C11" s="5" t="n">
        <v>1762500</v>
      </c>
    </row>
    <row r="12" spans="1:6">
      <c r="A12" s="4" t="s">
        <v>125</v>
      </c>
      <c r="E12" s="5" t="n">
        <v>-949250</v>
      </c>
      <c r="F12" s="5" t="n">
        <v>-949250</v>
      </c>
    </row>
    <row r="13" spans="1:6">
      <c r="A13" s="4" t="s">
        <v>126</v>
      </c>
      <c r="B13" s="6" t="n">
        <v>19750</v>
      </c>
      <c r="C13" s="6" t="n">
        <v>479414</v>
      </c>
      <c r="D13" s="5" t="n">
        <v>12490042</v>
      </c>
      <c r="E13" s="5" t="n">
        <v>-12768152</v>
      </c>
      <c r="F13" s="5" t="n">
        <v>221054</v>
      </c>
    </row>
    <row r="14" spans="1:6">
      <c r="A14" s="4" t="s">
        <v>127</v>
      </c>
      <c r="B14" s="5" t="n">
        <v>1975000</v>
      </c>
      <c r="C14" s="5" t="n">
        <v>47941364</v>
      </c>
    </row>
    <row r="15" spans="1:6">
      <c r="A15" s="4" t="s">
        <v>115</v>
      </c>
      <c r="B15" s="6" t="n">
        <v>14750</v>
      </c>
      <c r="C15" s="6" t="n">
        <v>461689</v>
      </c>
      <c r="D15" s="5" t="n">
        <v>11685685</v>
      </c>
      <c r="E15" s="5" t="n">
        <v>-11818902</v>
      </c>
      <c r="F15" s="5" t="n">
        <v>343222</v>
      </c>
    </row>
    <row r="16" spans="1:6">
      <c r="A16" s="4" t="s">
        <v>116</v>
      </c>
      <c r="B16" s="5" t="n">
        <v>1475000</v>
      </c>
      <c r="C16" s="5" t="n">
        <v>46168864</v>
      </c>
    </row>
    <row r="17" spans="1:6">
      <c r="A17" s="4" t="s">
        <v>125</v>
      </c>
      <c r="F17" s="5" t="n">
        <v>-1883308</v>
      </c>
    </row>
    <row r="18" spans="1:6">
      <c r="A18" s="4" t="s">
        <v>128</v>
      </c>
      <c r="B18" s="6" t="n">
        <v>21125</v>
      </c>
      <c r="C18" s="6" t="n">
        <v>510039</v>
      </c>
      <c r="D18" s="5" t="n">
        <v>13603663</v>
      </c>
      <c r="E18" s="5" t="n">
        <v>-13702210</v>
      </c>
      <c r="F18" s="5" t="n">
        <v>432617</v>
      </c>
    </row>
    <row r="19" spans="1:6">
      <c r="A19" s="4" t="s">
        <v>129</v>
      </c>
      <c r="B19" s="5" t="n">
        <v>2112500</v>
      </c>
      <c r="C19" s="5" t="n">
        <v>51003864</v>
      </c>
    </row>
    <row r="20" spans="1:6">
      <c r="A20" s="4" t="s">
        <v>126</v>
      </c>
      <c r="B20" s="6" t="n">
        <v>19750</v>
      </c>
      <c r="C20" s="6" t="n">
        <v>479414</v>
      </c>
      <c r="D20" s="5" t="n">
        <v>12490042</v>
      </c>
      <c r="E20" s="5" t="n">
        <v>-12768152</v>
      </c>
      <c r="F20" s="5" t="n">
        <v>221054</v>
      </c>
    </row>
    <row r="21" spans="1:6">
      <c r="A21" s="4" t="s">
        <v>127</v>
      </c>
      <c r="B21" s="5" t="n">
        <v>1975000</v>
      </c>
      <c r="C21" s="5" t="n">
        <v>47941364</v>
      </c>
    </row>
    <row r="22" spans="1:6">
      <c r="A22" s="4" t="s">
        <v>119</v>
      </c>
      <c r="B22" s="6" t="n">
        <v>1375</v>
      </c>
      <c r="C22" s="4" t="s">
        <v>47</v>
      </c>
      <c r="D22" s="5" t="n">
        <v>53625</v>
      </c>
      <c r="E22" s="4" t="s">
        <v>47</v>
      </c>
      <c r="F22" s="5" t="n">
        <v>55000</v>
      </c>
    </row>
    <row r="23" spans="1:6">
      <c r="A23" s="4" t="s">
        <v>120</v>
      </c>
      <c r="B23" s="5" t="n">
        <v>137500</v>
      </c>
    </row>
    <row r="24" spans="1:6">
      <c r="A24" s="4" t="s">
        <v>121</v>
      </c>
      <c r="B24" s="4" t="s">
        <v>47</v>
      </c>
      <c r="C24" s="4" t="s">
        <v>47</v>
      </c>
      <c r="D24" s="5" t="n">
        <v>-18742</v>
      </c>
      <c r="E24" s="4" t="s">
        <v>47</v>
      </c>
      <c r="F24" s="5" t="n">
        <v>-18742</v>
      </c>
    </row>
    <row r="25" spans="1:6">
      <c r="A25" s="4" t="s">
        <v>122</v>
      </c>
      <c r="B25" s="4" t="s">
        <v>47</v>
      </c>
      <c r="C25" s="4" t="s">
        <v>47</v>
      </c>
      <c r="D25" s="5" t="n">
        <v>6864</v>
      </c>
      <c r="E25" s="4" t="s">
        <v>47</v>
      </c>
      <c r="F25" s="5" t="n">
        <v>6864</v>
      </c>
    </row>
    <row r="26" spans="1:6">
      <c r="A26" s="4" t="s">
        <v>130</v>
      </c>
      <c r="D26" s="5" t="n">
        <v>95552</v>
      </c>
      <c r="F26" s="5" t="n">
        <v>95552</v>
      </c>
    </row>
    <row r="27" spans="1:6">
      <c r="A27" s="4" t="s">
        <v>123</v>
      </c>
      <c r="B27" s="4" t="s">
        <v>47</v>
      </c>
      <c r="C27" s="6" t="n">
        <v>30625</v>
      </c>
      <c r="D27" s="5" t="n">
        <v>976322</v>
      </c>
      <c r="E27" s="4" t="s">
        <v>47</v>
      </c>
      <c r="F27" s="5" t="n">
        <v>1006947</v>
      </c>
    </row>
    <row r="28" spans="1:6">
      <c r="A28" s="4" t="s">
        <v>124</v>
      </c>
      <c r="B28" s="4" t="s">
        <v>47</v>
      </c>
      <c r="C28" s="5" t="n">
        <v>3062500</v>
      </c>
    </row>
    <row r="29" spans="1:6">
      <c r="A29" s="4" t="s">
        <v>125</v>
      </c>
      <c r="B29" s="4" t="s">
        <v>47</v>
      </c>
      <c r="C29" s="4" t="s">
        <v>47</v>
      </c>
      <c r="D29" s="4" t="s">
        <v>47</v>
      </c>
      <c r="E29" s="5" t="n">
        <v>-934058</v>
      </c>
      <c r="F29" s="5" t="n">
        <v>-934058</v>
      </c>
    </row>
    <row r="30" spans="1:6">
      <c r="A30" s="4" t="s">
        <v>128</v>
      </c>
      <c r="B30" s="6" t="n">
        <v>21125</v>
      </c>
      <c r="C30" s="6" t="n">
        <v>510039</v>
      </c>
      <c r="D30" s="5" t="n">
        <v>13603663</v>
      </c>
      <c r="E30" s="5" t="n">
        <v>-13702210</v>
      </c>
      <c r="F30" s="5" t="n">
        <v>432617</v>
      </c>
    </row>
    <row r="31" spans="1:6">
      <c r="A31" s="4" t="s">
        <v>129</v>
      </c>
      <c r="B31" s="5" t="n">
        <v>2112500</v>
      </c>
      <c r="C31" s="5" t="n">
        <v>51003864</v>
      </c>
    </row>
    <row r="32" spans="1:6">
      <c r="A32" s="4" t="s">
        <v>131</v>
      </c>
      <c r="B32" s="6" t="n">
        <v>68440</v>
      </c>
      <c r="C32" s="6" t="n">
        <v>621252</v>
      </c>
      <c r="D32" s="5" t="n">
        <v>19775753</v>
      </c>
      <c r="E32" s="5" t="n">
        <v>-17042966</v>
      </c>
      <c r="F32" s="5" t="n">
        <v>3422479</v>
      </c>
    </row>
    <row r="33" spans="1:6">
      <c r="A33" s="4" t="s">
        <v>132</v>
      </c>
      <c r="B33" s="5" t="n">
        <v>6844017</v>
      </c>
      <c r="C33" s="5" t="n">
        <v>62125114</v>
      </c>
    </row>
    <row r="34" spans="1:6">
      <c r="A34" s="4" t="s">
        <v>121</v>
      </c>
      <c r="B34" s="4" t="s">
        <v>47</v>
      </c>
      <c r="C34" s="4" t="s">
        <v>47</v>
      </c>
      <c r="D34" s="5" t="n">
        <v>-74171</v>
      </c>
      <c r="E34" s="4" t="s">
        <v>47</v>
      </c>
      <c r="F34" s="5" t="n">
        <v>-74171</v>
      </c>
    </row>
    <row r="35" spans="1:6">
      <c r="A35" s="4" t="s">
        <v>122</v>
      </c>
      <c r="B35" s="4" t="s">
        <v>47</v>
      </c>
      <c r="C35" s="4" t="s">
        <v>47</v>
      </c>
      <c r="D35" s="5" t="n">
        <v>3213</v>
      </c>
      <c r="E35" s="4" t="s">
        <v>47</v>
      </c>
      <c r="F35" s="5" t="n">
        <v>3213</v>
      </c>
    </row>
    <row r="36" spans="1:6">
      <c r="A36" s="4" t="s">
        <v>123</v>
      </c>
      <c r="B36" s="4" t="s">
        <v>47</v>
      </c>
      <c r="C36" s="6" t="n">
        <v>19437</v>
      </c>
      <c r="D36" s="5" t="n">
        <v>854513</v>
      </c>
      <c r="E36" s="4" t="s">
        <v>47</v>
      </c>
      <c r="F36" s="5" t="n">
        <v>873950</v>
      </c>
    </row>
    <row r="37" spans="1:6">
      <c r="A37" s="4" t="s">
        <v>124</v>
      </c>
      <c r="B37" s="4" t="s">
        <v>47</v>
      </c>
      <c r="C37" s="5" t="n">
        <v>1943750</v>
      </c>
    </row>
    <row r="38" spans="1:6">
      <c r="A38" s="4" t="s">
        <v>125</v>
      </c>
      <c r="E38" s="5" t="n">
        <v>-710262</v>
      </c>
      <c r="F38" s="5" t="n">
        <v>-710262</v>
      </c>
    </row>
    <row r="39" spans="1:6">
      <c r="A39" s="4" t="s">
        <v>133</v>
      </c>
      <c r="B39" s="6" t="n">
        <v>68440</v>
      </c>
      <c r="C39" s="6" t="n">
        <v>640689</v>
      </c>
      <c r="D39" s="5" t="n">
        <v>20559308</v>
      </c>
      <c r="E39" s="5" t="n">
        <v>-17753228</v>
      </c>
      <c r="F39" s="5" t="n">
        <v>3515209</v>
      </c>
    </row>
    <row r="40" spans="1:6">
      <c r="A40" s="4" t="s">
        <v>134</v>
      </c>
      <c r="B40" s="5" t="n">
        <v>6844017</v>
      </c>
      <c r="C40" s="5" t="n">
        <v>64068864</v>
      </c>
    </row>
    <row r="41" spans="1:6">
      <c r="A41" s="4" t="s">
        <v>131</v>
      </c>
      <c r="B41" s="6" t="n">
        <v>68440</v>
      </c>
      <c r="C41" s="6" t="n">
        <v>621252</v>
      </c>
      <c r="D41" s="5" t="n">
        <v>19775753</v>
      </c>
      <c r="E41" s="5" t="n">
        <v>-17042966</v>
      </c>
      <c r="F41" s="5" t="n">
        <v>3422479</v>
      </c>
    </row>
    <row r="42" spans="1:6">
      <c r="A42" s="4" t="s">
        <v>132</v>
      </c>
      <c r="B42" s="5" t="n">
        <v>6844017</v>
      </c>
      <c r="C42" s="5" t="n">
        <v>62125114</v>
      </c>
    </row>
    <row r="43" spans="1:6">
      <c r="A43" s="4" t="s">
        <v>125</v>
      </c>
      <c r="F43" s="5" t="n">
        <v>-1414138</v>
      </c>
    </row>
    <row r="44" spans="1:6">
      <c r="A44" s="4" t="s">
        <v>135</v>
      </c>
      <c r="B44" s="6" t="n">
        <v>68440</v>
      </c>
      <c r="C44" s="6" t="n">
        <v>653584</v>
      </c>
      <c r="D44" s="5" t="n">
        <v>21122567</v>
      </c>
      <c r="E44" s="5" t="n">
        <v>-18457104</v>
      </c>
      <c r="F44" s="5" t="n">
        <v>3387487</v>
      </c>
    </row>
    <row r="45" spans="1:6">
      <c r="A45" s="4" t="s">
        <v>136</v>
      </c>
      <c r="B45" s="5" t="n">
        <v>6844017</v>
      </c>
      <c r="C45" s="5" t="n">
        <v>65358364</v>
      </c>
    </row>
    <row r="46" spans="1:6">
      <c r="A46" s="4" t="s">
        <v>133</v>
      </c>
      <c r="B46" s="6" t="n">
        <v>68440</v>
      </c>
      <c r="C46" s="6" t="n">
        <v>640689</v>
      </c>
      <c r="D46" s="5" t="n">
        <v>20559308</v>
      </c>
      <c r="E46" s="5" t="n">
        <v>-17753228</v>
      </c>
      <c r="F46" s="5" t="n">
        <v>3515209</v>
      </c>
    </row>
    <row r="47" spans="1:6">
      <c r="A47" s="4" t="s">
        <v>134</v>
      </c>
      <c r="B47" s="5" t="n">
        <v>6844017</v>
      </c>
      <c r="C47" s="5" t="n">
        <v>64068864</v>
      </c>
    </row>
    <row r="48" spans="1:6">
      <c r="A48" s="4" t="s">
        <v>121</v>
      </c>
      <c r="B48" s="4" t="s">
        <v>47</v>
      </c>
      <c r="C48" s="4" t="s">
        <v>47</v>
      </c>
      <c r="D48" s="5" t="n">
        <v>-74994</v>
      </c>
      <c r="E48" s="4" t="s">
        <v>47</v>
      </c>
      <c r="F48" s="5" t="n">
        <v>-74994</v>
      </c>
    </row>
    <row r="49" spans="1:6">
      <c r="A49" s="4" t="s">
        <v>122</v>
      </c>
      <c r="B49" s="4" t="s">
        <v>47</v>
      </c>
      <c r="C49" s="4" t="s">
        <v>47</v>
      </c>
      <c r="D49" s="5" t="n">
        <v>9898</v>
      </c>
      <c r="E49" s="4" t="s">
        <v>47</v>
      </c>
      <c r="F49" s="5" t="n">
        <v>9898</v>
      </c>
    </row>
    <row r="50" spans="1:6">
      <c r="A50" s="4" t="s">
        <v>123</v>
      </c>
      <c r="B50" s="4" t="s">
        <v>47</v>
      </c>
      <c r="C50" s="6" t="n">
        <v>2400</v>
      </c>
      <c r="D50" s="5" t="n">
        <v>117600</v>
      </c>
      <c r="E50" s="4" t="s">
        <v>47</v>
      </c>
      <c r="F50" s="5" t="n">
        <v>120000</v>
      </c>
    </row>
    <row r="51" spans="1:6">
      <c r="A51" s="4" t="s">
        <v>124</v>
      </c>
      <c r="B51" s="4" t="s">
        <v>47</v>
      </c>
      <c r="C51" s="5" t="n">
        <v>240000</v>
      </c>
    </row>
    <row r="52" spans="1:6">
      <c r="A52" s="4" t="s">
        <v>137</v>
      </c>
      <c r="B52" s="4" t="s">
        <v>47</v>
      </c>
      <c r="C52" s="6" t="n">
        <v>-30</v>
      </c>
      <c r="D52" s="4" t="s">
        <v>47</v>
      </c>
      <c r="E52" s="4" t="s">
        <v>47</v>
      </c>
      <c r="F52" s="5" t="n">
        <v>-30</v>
      </c>
    </row>
    <row r="53" spans="1:6">
      <c r="A53" s="4" t="s">
        <v>138</v>
      </c>
      <c r="B53" s="4" t="s">
        <v>47</v>
      </c>
      <c r="C53" s="5" t="n">
        <v>-3000</v>
      </c>
    </row>
    <row r="54" spans="1:6">
      <c r="A54" s="4" t="s">
        <v>139</v>
      </c>
      <c r="B54" s="4" t="s">
        <v>47</v>
      </c>
      <c r="C54" s="6" t="n">
        <v>10525</v>
      </c>
      <c r="D54" s="5" t="n">
        <v>510755</v>
      </c>
      <c r="E54" s="4" t="s">
        <v>47</v>
      </c>
      <c r="F54" s="5" t="n">
        <v>521280</v>
      </c>
    </row>
    <row r="55" spans="1:6">
      <c r="A55" s="4" t="s">
        <v>140</v>
      </c>
      <c r="B55" s="4" t="s">
        <v>47</v>
      </c>
      <c r="C55" s="5" t="n">
        <v>1052500</v>
      </c>
    </row>
    <row r="56" spans="1:6">
      <c r="A56" s="4" t="s">
        <v>125</v>
      </c>
      <c r="B56" s="4" t="s">
        <v>47</v>
      </c>
      <c r="C56" s="4" t="s">
        <v>47</v>
      </c>
      <c r="D56" s="4" t="s">
        <v>47</v>
      </c>
      <c r="E56" s="5" t="n">
        <v>-703876</v>
      </c>
      <c r="F56" s="5" t="n">
        <v>-703876</v>
      </c>
    </row>
    <row r="57" spans="1:6">
      <c r="A57" s="4" t="s">
        <v>135</v>
      </c>
      <c r="B57" s="6" t="n">
        <v>68440</v>
      </c>
      <c r="C57" s="6" t="n">
        <v>653584</v>
      </c>
      <c r="D57" s="6" t="n">
        <v>21122567</v>
      </c>
      <c r="E57" s="6" t="n">
        <v>-18457104</v>
      </c>
      <c r="F57" s="6" t="n">
        <v>3387487</v>
      </c>
    </row>
    <row r="58" spans="1:6">
      <c r="A58" s="4" t="s">
        <v>136</v>
      </c>
      <c r="B58" s="5" t="n">
        <v>6844017</v>
      </c>
      <c r="C58" s="5" t="n">
        <v>65358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315</v>
      </c>
      <c r="D1" s="2" t="s">
        <v>33</v>
      </c>
    </row>
    <row r="2" spans="1:4">
      <c r="A2" s="3" t="s">
        <v>218</v>
      </c>
    </row>
    <row r="3" spans="1:4">
      <c r="A3" s="4" t="s">
        <v>537</v>
      </c>
      <c r="B3" s="6" t="n">
        <v>205255</v>
      </c>
      <c r="C3" s="6" t="n">
        <v>245000</v>
      </c>
      <c r="D3" s="4" t="s">
        <v>47</v>
      </c>
    </row>
    <row r="4" spans="1:4">
      <c r="A4" s="4" t="s">
        <v>538</v>
      </c>
      <c r="B4" s="5" t="n">
        <v>86341</v>
      </c>
      <c r="C4" s="6" t="n">
        <v>245000</v>
      </c>
      <c r="D4" s="4" t="s">
        <v>47</v>
      </c>
    </row>
    <row r="5" spans="1:4">
      <c r="A5" s="4" t="s">
        <v>62</v>
      </c>
      <c r="B5" s="5" t="n">
        <v>118914</v>
      </c>
      <c r="D5" s="4" t="s">
        <v>47</v>
      </c>
    </row>
    <row r="6" spans="1:4">
      <c r="A6" s="4" t="s">
        <v>539</v>
      </c>
      <c r="B6" s="6" t="n">
        <v>205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36</v>
      </c>
    </row>
    <row r="2" spans="1:2">
      <c r="A2" s="3" t="s">
        <v>541</v>
      </c>
    </row>
    <row r="3" spans="1:2">
      <c r="A3" s="4" t="s">
        <v>542</v>
      </c>
      <c r="B3" s="6" t="n">
        <v>95498</v>
      </c>
    </row>
    <row r="4" spans="1:2">
      <c r="A4" s="4" t="s">
        <v>543</v>
      </c>
      <c r="B4" s="5" t="n">
        <v>98363</v>
      </c>
    </row>
    <row r="5" spans="1:2">
      <c r="A5" s="4" t="s">
        <v>544</v>
      </c>
      <c r="B5" s="5" t="n">
        <v>49668</v>
      </c>
    </row>
    <row r="6" spans="1:2">
      <c r="A6" s="4" t="s">
        <v>545</v>
      </c>
      <c r="B6" s="5" t="n">
        <v>243529</v>
      </c>
    </row>
    <row r="7" spans="1:2">
      <c r="A7" s="4" t="s">
        <v>546</v>
      </c>
      <c r="B7" s="5" t="n">
        <v>-38274</v>
      </c>
    </row>
    <row r="8" spans="1:2">
      <c r="A8" s="4" t="s">
        <v>547</v>
      </c>
      <c r="B8" s="6" t="n">
        <v>2052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548</v>
      </c>
      <c r="B1" s="2" t="s">
        <v>2</v>
      </c>
    </row>
    <row r="2" spans="1:2">
      <c r="A2" s="3" t="s">
        <v>218</v>
      </c>
    </row>
    <row r="3" spans="1:2">
      <c r="A3" s="4" t="s">
        <v>549</v>
      </c>
      <c r="B3" s="4" t="s">
        <v>550</v>
      </c>
    </row>
    <row r="4" spans="1:2">
      <c r="A4" s="4" t="s">
        <v>551</v>
      </c>
      <c r="B4" s="4" t="s">
        <v>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7"/>
    <col customWidth="1" max="5" min="5" width="37"/>
    <col customWidth="1" max="6" min="6" width="37"/>
    <col customWidth="1" max="7" min="7" width="27"/>
    <col customWidth="1" max="8" min="8" width="80"/>
    <col customWidth="1" max="9" min="9" width="27"/>
    <col customWidth="1" max="10" min="10" width="30"/>
  </cols>
  <sheetData>
    <row r="1" spans="1:10">
      <c r="A1" s="1" t="s">
        <v>553</v>
      </c>
      <c r="B1" s="2" t="s">
        <v>554</v>
      </c>
      <c r="C1" s="2" t="s">
        <v>555</v>
      </c>
      <c r="D1" s="2" t="s">
        <v>556</v>
      </c>
      <c r="E1" s="2" t="s">
        <v>557</v>
      </c>
      <c r="F1" s="2" t="s">
        <v>558</v>
      </c>
      <c r="G1" s="2" t="s">
        <v>559</v>
      </c>
      <c r="H1" s="2" t="s">
        <v>560</v>
      </c>
      <c r="I1" s="2" t="s">
        <v>559</v>
      </c>
      <c r="J1" s="2" t="s">
        <v>561</v>
      </c>
    </row>
    <row r="2" spans="1:10">
      <c r="A2" s="4" t="s">
        <v>562</v>
      </c>
      <c r="F2" s="7" t="n">
        <v>0.01</v>
      </c>
      <c r="H2" s="7" t="n">
        <v>0.01</v>
      </c>
      <c r="J2" s="7" t="n">
        <v>0.01</v>
      </c>
    </row>
    <row r="3" spans="1:10">
      <c r="A3" s="4" t="s">
        <v>77</v>
      </c>
      <c r="F3" s="5" t="n">
        <v>20000000</v>
      </c>
      <c r="H3" s="5" t="n">
        <v>20000000</v>
      </c>
      <c r="J3" s="5" t="n">
        <v>20000000</v>
      </c>
    </row>
    <row r="4" spans="1:10">
      <c r="A4" s="4" t="s">
        <v>563</v>
      </c>
      <c r="H4" s="4" t="s">
        <v>564</v>
      </c>
    </row>
    <row r="5" spans="1:10">
      <c r="A5" s="4" t="s">
        <v>565</v>
      </c>
      <c r="G5" s="5" t="n">
        <v>482500</v>
      </c>
      <c r="I5" s="5" t="n">
        <v>482500</v>
      </c>
    </row>
    <row r="6" spans="1:10">
      <c r="A6" s="4" t="s">
        <v>566</v>
      </c>
      <c r="G6" s="5" t="n">
        <v>195808</v>
      </c>
      <c r="I6" s="5" t="n">
        <v>195808</v>
      </c>
    </row>
    <row r="7" spans="1:10">
      <c r="A7" s="4" t="s">
        <v>567</v>
      </c>
      <c r="F7" s="6" t="n">
        <v>9898</v>
      </c>
      <c r="G7" s="6" t="n">
        <v>6864</v>
      </c>
      <c r="H7" s="6" t="n">
        <v>13111</v>
      </c>
      <c r="I7" s="6" t="n">
        <v>14208</v>
      </c>
    </row>
    <row r="8" spans="1:10">
      <c r="A8" s="4" t="s">
        <v>568</v>
      </c>
      <c r="F8" s="6" t="n">
        <v>8465</v>
      </c>
      <c r="H8" s="5" t="n">
        <v>8465</v>
      </c>
    </row>
    <row r="9" spans="1:10">
      <c r="A9" s="4" t="s">
        <v>569</v>
      </c>
    </row>
    <row r="10" spans="1:10">
      <c r="A10" s="4" t="s">
        <v>570</v>
      </c>
      <c r="H10" s="5" t="n">
        <v>1008225</v>
      </c>
    </row>
    <row r="11" spans="1:10">
      <c r="A11" s="4" t="s">
        <v>571</v>
      </c>
    </row>
    <row r="12" spans="1:10">
      <c r="A12" s="4" t="s">
        <v>570</v>
      </c>
      <c r="B12" s="6" t="n">
        <v>74250</v>
      </c>
    </row>
    <row r="13" spans="1:10">
      <c r="A13" s="4" t="s">
        <v>572</v>
      </c>
    </row>
    <row r="14" spans="1:10">
      <c r="A14" s="4" t="s">
        <v>573</v>
      </c>
      <c r="H14" s="6" t="n">
        <v>6550</v>
      </c>
    </row>
    <row r="15" spans="1:10">
      <c r="A15" s="4" t="s">
        <v>574</v>
      </c>
    </row>
    <row r="16" spans="1:10">
      <c r="A16" s="4" t="s">
        <v>575</v>
      </c>
      <c r="H16" s="5" t="n">
        <v>163750</v>
      </c>
    </row>
    <row r="17" spans="1:10">
      <c r="A17" s="4" t="s">
        <v>576</v>
      </c>
      <c r="H17" s="5" t="n">
        <v>1</v>
      </c>
    </row>
    <row r="18" spans="1:10">
      <c r="A18" s="4" t="s">
        <v>577</v>
      </c>
      <c r="H18" s="6" t="n">
        <v>58950</v>
      </c>
    </row>
    <row r="19" spans="1:10">
      <c r="A19" s="4" t="s">
        <v>578</v>
      </c>
      <c r="F19" s="7" t="n">
        <v>0.4</v>
      </c>
      <c r="H19" s="7" t="n">
        <v>0.4</v>
      </c>
    </row>
    <row r="20" spans="1:10">
      <c r="A20" s="4" t="s">
        <v>579</v>
      </c>
      <c r="F20" s="5" t="n">
        <v>1</v>
      </c>
      <c r="H20" s="5" t="n">
        <v>1</v>
      </c>
    </row>
    <row r="21" spans="1:10">
      <c r="A21" s="4" t="s">
        <v>580</v>
      </c>
      <c r="F21" s="4" t="s">
        <v>397</v>
      </c>
      <c r="H21" s="4" t="s">
        <v>397</v>
      </c>
    </row>
    <row r="22" spans="1:10">
      <c r="A22" s="4" t="s">
        <v>581</v>
      </c>
      <c r="F22" s="7" t="n">
        <v>0.65</v>
      </c>
      <c r="H22" s="7" t="n">
        <v>0.65</v>
      </c>
    </row>
    <row r="23" spans="1:10">
      <c r="A23" s="4" t="s">
        <v>582</v>
      </c>
    </row>
    <row r="24" spans="1:10">
      <c r="A24" s="4" t="s">
        <v>575</v>
      </c>
      <c r="H24" s="5" t="n">
        <v>750000</v>
      </c>
    </row>
    <row r="25" spans="1:10">
      <c r="A25" s="4" t="s">
        <v>577</v>
      </c>
      <c r="H25" s="6" t="n">
        <v>300000</v>
      </c>
    </row>
    <row r="26" spans="1:10">
      <c r="A26" s="4" t="s">
        <v>578</v>
      </c>
      <c r="F26" s="7" t="n">
        <v>0.4</v>
      </c>
      <c r="H26" s="7" t="n">
        <v>0.4</v>
      </c>
    </row>
    <row r="27" spans="1:10">
      <c r="A27" s="4" t="s">
        <v>579</v>
      </c>
      <c r="F27" s="5" t="n">
        <v>1</v>
      </c>
      <c r="H27" s="5" t="n">
        <v>1</v>
      </c>
    </row>
    <row r="28" spans="1:10">
      <c r="A28" s="4" t="s">
        <v>580</v>
      </c>
      <c r="F28" s="4" t="s">
        <v>397</v>
      </c>
      <c r="H28" s="4" t="s">
        <v>397</v>
      </c>
    </row>
    <row r="29" spans="1:10">
      <c r="A29" s="4" t="s">
        <v>581</v>
      </c>
      <c r="F29" s="7" t="n">
        <v>0.65</v>
      </c>
      <c r="H29" s="7" t="n">
        <v>0.65</v>
      </c>
    </row>
    <row r="30" spans="1:10">
      <c r="A30" s="4" t="s">
        <v>583</v>
      </c>
    </row>
    <row r="31" spans="1:10">
      <c r="A31" s="4" t="s">
        <v>565</v>
      </c>
      <c r="F31" s="5" t="n">
        <v>16375</v>
      </c>
      <c r="H31" s="5" t="n">
        <v>16375</v>
      </c>
    </row>
    <row r="32" spans="1:10">
      <c r="A32" s="4" t="s">
        <v>584</v>
      </c>
    </row>
    <row r="33" spans="1:10">
      <c r="A33" s="4" t="s">
        <v>579</v>
      </c>
      <c r="D33" s="5" t="n">
        <v>1</v>
      </c>
      <c r="F33" s="5" t="n">
        <v>1</v>
      </c>
      <c r="H33" s="5" t="n">
        <v>1</v>
      </c>
    </row>
    <row r="34" spans="1:10">
      <c r="A34" s="4" t="s">
        <v>580</v>
      </c>
      <c r="F34" s="4" t="s">
        <v>397</v>
      </c>
      <c r="H34" s="4" t="s">
        <v>397</v>
      </c>
    </row>
    <row r="35" spans="1:10">
      <c r="A35" s="4" t="s">
        <v>581</v>
      </c>
      <c r="D35" s="6" t="n">
        <v>1</v>
      </c>
      <c r="F35" s="7" t="n">
        <v>0.75</v>
      </c>
      <c r="H35" s="7" t="n">
        <v>0.75</v>
      </c>
    </row>
    <row r="36" spans="1:10">
      <c r="A36" s="4" t="s">
        <v>585</v>
      </c>
    </row>
    <row r="37" spans="1:10">
      <c r="A37" s="4" t="s">
        <v>578</v>
      </c>
      <c r="C37" s="7" t="n">
        <v>0.5</v>
      </c>
    </row>
    <row r="38" spans="1:10">
      <c r="A38" s="4" t="s">
        <v>579</v>
      </c>
      <c r="C38" s="5" t="n">
        <v>1</v>
      </c>
    </row>
    <row r="39" spans="1:10">
      <c r="A39" s="4" t="s">
        <v>586</v>
      </c>
      <c r="C39" s="4" t="s">
        <v>587</v>
      </c>
    </row>
    <row r="40" spans="1:10">
      <c r="A40" s="4" t="s">
        <v>588</v>
      </c>
    </row>
    <row r="41" spans="1:10">
      <c r="A41" s="4" t="s">
        <v>575</v>
      </c>
      <c r="D41" s="5" t="n">
        <v>970500</v>
      </c>
      <c r="H41" s="5" t="n">
        <v>2319500</v>
      </c>
    </row>
    <row r="42" spans="1:10">
      <c r="A42" s="4" t="s">
        <v>576</v>
      </c>
      <c r="H42" s="5" t="n">
        <v>20</v>
      </c>
    </row>
    <row r="43" spans="1:10">
      <c r="A43" s="4" t="s">
        <v>577</v>
      </c>
      <c r="D43" s="6" t="n">
        <v>485250</v>
      </c>
      <c r="H43" s="6" t="n">
        <v>1120250</v>
      </c>
    </row>
    <row r="44" spans="1:10">
      <c r="A44" s="4" t="s">
        <v>578</v>
      </c>
      <c r="D44" s="7" t="n">
        <v>0.5</v>
      </c>
    </row>
    <row r="45" spans="1:10">
      <c r="A45" s="4" t="s">
        <v>586</v>
      </c>
      <c r="H45" s="4" t="s">
        <v>589</v>
      </c>
    </row>
    <row r="46" spans="1:10">
      <c r="A46" s="4" t="s">
        <v>590</v>
      </c>
    </row>
    <row r="47" spans="1:10">
      <c r="A47" s="4" t="s">
        <v>575</v>
      </c>
      <c r="E47" s="5" t="n">
        <v>1270000</v>
      </c>
    </row>
    <row r="48" spans="1:10">
      <c r="A48" s="4" t="s">
        <v>577</v>
      </c>
      <c r="E48" s="6" t="n">
        <v>635000</v>
      </c>
    </row>
    <row r="49" spans="1:10">
      <c r="A49" s="4" t="s">
        <v>578</v>
      </c>
      <c r="E49" s="7" t="n">
        <v>0.5</v>
      </c>
      <c r="F49" s="8" t="n">
        <v>0.5</v>
      </c>
      <c r="H49" s="7" t="n">
        <v>0.5</v>
      </c>
    </row>
    <row r="50" spans="1:10">
      <c r="A50" s="4" t="s">
        <v>591</v>
      </c>
    </row>
    <row r="51" spans="1:10">
      <c r="A51" s="4" t="s">
        <v>578</v>
      </c>
      <c r="F51" s="7" t="n">
        <v>0.5</v>
      </c>
      <c r="H51" s="7" t="n">
        <v>0.5</v>
      </c>
    </row>
    <row r="52" spans="1:10">
      <c r="A52" s="4" t="s">
        <v>592</v>
      </c>
    </row>
    <row r="53" spans="1:10">
      <c r="A53" s="4" t="s">
        <v>578</v>
      </c>
      <c r="C53" s="7" t="n">
        <v>0.5</v>
      </c>
    </row>
    <row r="54" spans="1:10">
      <c r="A54" s="4" t="s">
        <v>579</v>
      </c>
      <c r="C54" s="5" t="n">
        <v>1</v>
      </c>
    </row>
    <row r="55" spans="1:10">
      <c r="A55" s="4" t="s">
        <v>580</v>
      </c>
      <c r="C55" s="4" t="s">
        <v>397</v>
      </c>
    </row>
    <row r="56" spans="1:10">
      <c r="A56" s="4" t="s">
        <v>581</v>
      </c>
      <c r="C56" s="7" t="n">
        <v>0.75</v>
      </c>
    </row>
    <row r="57" spans="1:10">
      <c r="A57" s="4" t="s">
        <v>593</v>
      </c>
    </row>
    <row r="58" spans="1:10">
      <c r="A58" s="4" t="s">
        <v>579</v>
      </c>
      <c r="C58" s="5" t="n">
        <v>1</v>
      </c>
    </row>
    <row r="59" spans="1:10">
      <c r="A59" s="4" t="s">
        <v>581</v>
      </c>
      <c r="C59" s="6" t="n">
        <v>1</v>
      </c>
    </row>
    <row r="60" spans="1:10">
      <c r="A60" s="4" t="s">
        <v>73</v>
      </c>
    </row>
    <row r="61" spans="1:10">
      <c r="A61" s="4" t="s">
        <v>77</v>
      </c>
      <c r="F61" s="5" t="n">
        <v>2500000</v>
      </c>
      <c r="H61" s="5" t="n">
        <v>2500000</v>
      </c>
      <c r="J61" s="5" t="n">
        <v>2500000</v>
      </c>
    </row>
    <row r="62" spans="1:10">
      <c r="A62" s="4" t="s">
        <v>594</v>
      </c>
      <c r="F62" s="6" t="n">
        <v>25205</v>
      </c>
      <c r="G62" s="5" t="n">
        <v>19133</v>
      </c>
      <c r="H62" s="6" t="n">
        <v>49863</v>
      </c>
      <c r="I62" s="5" t="n">
        <v>33996</v>
      </c>
    </row>
    <row r="63" spans="1:10">
      <c r="A63" s="4" t="s">
        <v>74</v>
      </c>
    </row>
    <row r="64" spans="1:10">
      <c r="A64" s="4" t="s">
        <v>77</v>
      </c>
      <c r="F64" s="5" t="n">
        <v>4344017</v>
      </c>
      <c r="H64" s="5" t="n">
        <v>4344017</v>
      </c>
      <c r="J64" s="5" t="n">
        <v>4344017</v>
      </c>
    </row>
    <row r="65" spans="1:10">
      <c r="A65" s="4" t="s">
        <v>594</v>
      </c>
      <c r="F65" s="6" t="n">
        <v>50613</v>
      </c>
      <c r="G65" s="6" t="n">
        <v>0</v>
      </c>
      <c r="H65" s="6" t="n">
        <v>100126</v>
      </c>
      <c r="I6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95</v>
      </c>
      <c r="B1" s="2" t="s">
        <v>1</v>
      </c>
    </row>
    <row r="2" spans="1:2">
      <c r="B2" s="2" t="s">
        <v>558</v>
      </c>
    </row>
    <row r="3" spans="1:2">
      <c r="A3" s="3" t="s">
        <v>221</v>
      </c>
    </row>
    <row r="4" spans="1:2">
      <c r="A4" s="4" t="s">
        <v>596</v>
      </c>
      <c r="B4" s="5" t="n">
        <v>1797000</v>
      </c>
    </row>
    <row r="5" spans="1:2">
      <c r="A5" s="4" t="s">
        <v>597</v>
      </c>
      <c r="B5" s="4" t="s">
        <v>47</v>
      </c>
    </row>
    <row r="6" spans="1:2">
      <c r="A6" s="4" t="s">
        <v>598</v>
      </c>
      <c r="B6" s="4" t="s">
        <v>47</v>
      </c>
    </row>
    <row r="7" spans="1:2">
      <c r="A7" s="4" t="s">
        <v>599</v>
      </c>
      <c r="B7" s="4" t="s">
        <v>47</v>
      </c>
    </row>
    <row r="8" spans="1:2">
      <c r="A8" s="4" t="s">
        <v>600</v>
      </c>
      <c r="B8" s="4" t="s">
        <v>47</v>
      </c>
    </row>
    <row r="9" spans="1:2">
      <c r="A9" s="4" t="s">
        <v>601</v>
      </c>
      <c r="B9" s="5" t="n">
        <v>1797000</v>
      </c>
    </row>
    <row r="10" spans="1:2">
      <c r="A10" s="4" t="s">
        <v>602</v>
      </c>
      <c r="B10" s="5" t="n">
        <v>1693000</v>
      </c>
    </row>
    <row r="11" spans="1:2">
      <c r="A11" s="4" t="s">
        <v>603</v>
      </c>
      <c r="B11" s="7" t="n">
        <v>0.44</v>
      </c>
    </row>
    <row r="12" spans="1:2">
      <c r="A12" s="4" t="s">
        <v>604</v>
      </c>
      <c r="B12" s="4" t="s">
        <v>47</v>
      </c>
    </row>
    <row r="13" spans="1:2">
      <c r="A13" s="4" t="s">
        <v>605</v>
      </c>
      <c r="B13" s="4" t="s">
        <v>47</v>
      </c>
    </row>
    <row r="14" spans="1:2">
      <c r="A14" s="4" t="s">
        <v>606</v>
      </c>
      <c r="B14" s="4" t="s">
        <v>47</v>
      </c>
    </row>
    <row r="15" spans="1:2">
      <c r="A15" s="4" t="s">
        <v>607</v>
      </c>
      <c r="B15" s="4" t="s">
        <v>47</v>
      </c>
    </row>
    <row r="16" spans="1:2">
      <c r="A16" s="4" t="s">
        <v>608</v>
      </c>
      <c r="B16" s="8" t="n">
        <v>0.44</v>
      </c>
    </row>
    <row r="17" spans="1:2">
      <c r="A17" s="4" t="s">
        <v>609</v>
      </c>
      <c r="B17" s="7" t="n">
        <v>0.44</v>
      </c>
    </row>
    <row r="18" spans="1:2">
      <c r="A18" s="4" t="s">
        <v>610</v>
      </c>
      <c r="B18" s="4" t="s">
        <v>611</v>
      </c>
    </row>
    <row r="19" spans="1:2">
      <c r="A19" s="4" t="s">
        <v>612</v>
      </c>
      <c r="B19" s="4" t="s">
        <v>613</v>
      </c>
    </row>
    <row r="20" spans="1:2">
      <c r="A20" s="4" t="s">
        <v>614</v>
      </c>
      <c r="B20" s="4" t="s">
        <v>615</v>
      </c>
    </row>
    <row r="21" spans="1:2">
      <c r="A21" s="4" t="s">
        <v>616</v>
      </c>
      <c r="B21" s="6" t="n">
        <v>825647</v>
      </c>
    </row>
    <row r="22" spans="1:2">
      <c r="A22" s="4" t="s">
        <v>617</v>
      </c>
      <c r="B22" s="5" t="n">
        <v>788690</v>
      </c>
    </row>
    <row r="23" spans="1:2">
      <c r="A23" s="4" t="s">
        <v>618</v>
      </c>
      <c r="B23" s="6" t="n">
        <v>7153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30"/>
  </cols>
  <sheetData>
    <row r="1" spans="1:2">
      <c r="A1" s="1" t="s">
        <v>619</v>
      </c>
      <c r="B1" s="2" t="s">
        <v>1</v>
      </c>
    </row>
    <row r="2" spans="1:2">
      <c r="B2" s="2" t="s">
        <v>620</v>
      </c>
    </row>
    <row r="3" spans="1:2">
      <c r="A3" s="4" t="s">
        <v>621</v>
      </c>
      <c r="B3" s="5" t="n">
        <v>1797000</v>
      </c>
    </row>
    <row r="4" spans="1:2">
      <c r="A4" s="4" t="s">
        <v>622</v>
      </c>
      <c r="B4" s="7" t="n">
        <v>0.44</v>
      </c>
    </row>
    <row r="5" spans="1:2">
      <c r="A5" s="4" t="s">
        <v>623</v>
      </c>
      <c r="B5" s="4" t="s">
        <v>613</v>
      </c>
    </row>
    <row r="6" spans="1:2">
      <c r="A6" s="4" t="s">
        <v>624</v>
      </c>
      <c r="B6" s="5" t="n">
        <v>1693000</v>
      </c>
    </row>
    <row r="7" spans="1:2">
      <c r="A7" s="4" t="s">
        <v>625</v>
      </c>
      <c r="B7" s="7" t="n">
        <v>0.42</v>
      </c>
    </row>
    <row r="8" spans="1:2">
      <c r="A8" s="4" t="s">
        <v>626</v>
      </c>
    </row>
    <row r="9" spans="1:2">
      <c r="A9" s="4" t="s">
        <v>627</v>
      </c>
      <c r="B9" s="8" t="n">
        <v>0.14</v>
      </c>
    </row>
    <row r="10" spans="1:2">
      <c r="A10" s="4" t="s">
        <v>628</v>
      </c>
      <c r="B10" s="7" t="n">
        <v>0.24</v>
      </c>
    </row>
    <row r="11" spans="1:2">
      <c r="A11" s="4" t="s">
        <v>621</v>
      </c>
      <c r="B11" s="5" t="n">
        <v>540000</v>
      </c>
    </row>
    <row r="12" spans="1:2">
      <c r="A12" s="4" t="s">
        <v>622</v>
      </c>
      <c r="B12" s="7" t="n">
        <v>0.14</v>
      </c>
    </row>
    <row r="13" spans="1:2">
      <c r="A13" s="4" t="s">
        <v>623</v>
      </c>
      <c r="B13" s="4" t="s">
        <v>629</v>
      </c>
    </row>
    <row r="14" spans="1:2">
      <c r="A14" s="4" t="s">
        <v>624</v>
      </c>
      <c r="B14" s="5" t="n">
        <v>540000</v>
      </c>
    </row>
    <row r="15" spans="1:2">
      <c r="A15" s="4" t="s">
        <v>625</v>
      </c>
      <c r="B15" s="7" t="n">
        <v>0.14</v>
      </c>
    </row>
    <row r="16" spans="1:2">
      <c r="A16" s="4" t="s">
        <v>630</v>
      </c>
    </row>
    <row r="17" spans="1:2">
      <c r="A17" s="4" t="s">
        <v>627</v>
      </c>
      <c r="B17" s="8" t="n">
        <v>0.25</v>
      </c>
    </row>
    <row r="18" spans="1:2">
      <c r="A18" s="4" t="s">
        <v>628</v>
      </c>
      <c r="B18" s="7" t="n">
        <v>0.49</v>
      </c>
    </row>
    <row r="19" spans="1:2">
      <c r="A19" s="4" t="s">
        <v>621</v>
      </c>
      <c r="B19" s="5" t="n">
        <v>351000</v>
      </c>
    </row>
    <row r="20" spans="1:2">
      <c r="A20" s="4" t="s">
        <v>622</v>
      </c>
      <c r="B20" s="7" t="n">
        <v>0.28</v>
      </c>
    </row>
    <row r="21" spans="1:2">
      <c r="A21" s="4" t="s">
        <v>623</v>
      </c>
      <c r="B21" s="4" t="s">
        <v>631</v>
      </c>
    </row>
    <row r="22" spans="1:2">
      <c r="A22" s="4" t="s">
        <v>624</v>
      </c>
      <c r="B22" s="5" t="n">
        <v>351000</v>
      </c>
    </row>
    <row r="23" spans="1:2">
      <c r="A23" s="4" t="s">
        <v>625</v>
      </c>
      <c r="B23" s="7" t="n">
        <v>0.28</v>
      </c>
    </row>
    <row r="24" spans="1:2">
      <c r="A24" s="4" t="s">
        <v>632</v>
      </c>
    </row>
    <row r="25" spans="1:2">
      <c r="A25" s="4" t="s">
        <v>627</v>
      </c>
      <c r="B25" s="8" t="n">
        <v>0.5</v>
      </c>
    </row>
    <row r="26" spans="1:2">
      <c r="A26" s="4" t="s">
        <v>628</v>
      </c>
      <c r="B26" s="7" t="n">
        <v>0.85</v>
      </c>
    </row>
    <row r="27" spans="1:2">
      <c r="A27" s="4" t="s">
        <v>621</v>
      </c>
      <c r="B27" s="5" t="n">
        <v>906000</v>
      </c>
    </row>
    <row r="28" spans="1:2">
      <c r="A28" s="4" t="s">
        <v>622</v>
      </c>
      <c r="B28" s="7" t="n">
        <v>0.68</v>
      </c>
    </row>
    <row r="29" spans="1:2">
      <c r="A29" s="4" t="s">
        <v>623</v>
      </c>
      <c r="B29" s="4" t="s">
        <v>633</v>
      </c>
    </row>
    <row r="30" spans="1:2">
      <c r="A30" s="4" t="s">
        <v>624</v>
      </c>
      <c r="B30" s="5" t="n">
        <v>802000</v>
      </c>
    </row>
    <row r="31" spans="1:2">
      <c r="A31" s="4" t="s">
        <v>625</v>
      </c>
      <c r="B31" s="7" t="n">
        <v>0.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634</v>
      </c>
      <c r="B1" s="2" t="s">
        <v>1</v>
      </c>
    </row>
    <row r="2" spans="1:5">
      <c r="B2" s="2" t="s">
        <v>2</v>
      </c>
      <c r="C2" s="2" t="s">
        <v>86</v>
      </c>
      <c r="D2" s="2" t="s">
        <v>33</v>
      </c>
      <c r="E2" s="2" t="s">
        <v>424</v>
      </c>
    </row>
    <row r="3" spans="1:5">
      <c r="A3" s="4" t="s">
        <v>429</v>
      </c>
      <c r="B3" s="6" t="n">
        <v>80000</v>
      </c>
      <c r="D3" s="6" t="n">
        <v>80000</v>
      </c>
    </row>
    <row r="4" spans="1:5">
      <c r="A4" s="4" t="s">
        <v>635</v>
      </c>
      <c r="B4" s="5" t="n">
        <v>15140</v>
      </c>
      <c r="D4" s="5" t="n">
        <v>11688</v>
      </c>
    </row>
    <row r="5" spans="1:5">
      <c r="A5" s="4" t="s">
        <v>636</v>
      </c>
      <c r="B5" s="6" t="n">
        <v>64860</v>
      </c>
      <c r="D5" s="6" t="n">
        <v>68312</v>
      </c>
    </row>
    <row r="6" spans="1:5">
      <c r="A6" s="4" t="s">
        <v>637</v>
      </c>
    </row>
    <row r="7" spans="1:5">
      <c r="A7" s="4" t="s">
        <v>638</v>
      </c>
      <c r="B7" s="6" t="n">
        <v>149989</v>
      </c>
      <c r="C7" s="6" t="n">
        <v>33996</v>
      </c>
    </row>
    <row r="8" spans="1:5">
      <c r="A8" s="4" t="s">
        <v>639</v>
      </c>
    </row>
    <row r="9" spans="1:5">
      <c r="A9" s="4" t="s">
        <v>429</v>
      </c>
      <c r="E9" s="6" t="n">
        <v>80000</v>
      </c>
    </row>
    <row r="10" spans="1:5">
      <c r="A10" s="4" t="s">
        <v>640</v>
      </c>
      <c r="E10" s="7" t="n">
        <v>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6"/>
  </cols>
  <sheetData>
    <row r="1" spans="1:4">
      <c r="A1" s="1" t="s">
        <v>641</v>
      </c>
      <c r="B1" s="2" t="s">
        <v>642</v>
      </c>
      <c r="C1" s="2" t="s">
        <v>1</v>
      </c>
      <c r="D1" s="2" t="s">
        <v>142</v>
      </c>
    </row>
    <row r="2" spans="1:4">
      <c r="B2" s="2" t="s">
        <v>425</v>
      </c>
      <c r="C2" s="2" t="s">
        <v>2</v>
      </c>
      <c r="D2" s="2" t="s">
        <v>33</v>
      </c>
    </row>
    <row r="3" spans="1:4">
      <c r="A3" s="4" t="s">
        <v>643</v>
      </c>
      <c r="B3" s="6" t="n">
        <v>175000</v>
      </c>
    </row>
    <row r="4" spans="1:4">
      <c r="A4" s="4" t="s">
        <v>428</v>
      </c>
      <c r="B4" s="5" t="n">
        <v>20000</v>
      </c>
    </row>
    <row r="5" spans="1:4">
      <c r="A5" s="4" t="s">
        <v>429</v>
      </c>
      <c r="C5" s="6" t="n">
        <v>80000</v>
      </c>
      <c r="D5" s="6" t="n">
        <v>80000</v>
      </c>
    </row>
    <row r="6" spans="1:4">
      <c r="A6" s="4" t="s">
        <v>644</v>
      </c>
    </row>
    <row r="7" spans="1:4">
      <c r="A7" s="4" t="s">
        <v>645</v>
      </c>
      <c r="C7" s="4" t="s">
        <v>350</v>
      </c>
    </row>
    <row r="8" spans="1:4">
      <c r="A8" s="4" t="s">
        <v>516</v>
      </c>
      <c r="C8" s="6" t="n">
        <v>1008225</v>
      </c>
    </row>
    <row r="9" spans="1:4">
      <c r="A9" s="4" t="s">
        <v>437</v>
      </c>
      <c r="C9" s="4" t="s">
        <v>646</v>
      </c>
    </row>
    <row r="10" spans="1:4">
      <c r="A10" s="4" t="s">
        <v>647</v>
      </c>
    </row>
    <row r="11" spans="1:4">
      <c r="A11" s="4" t="s">
        <v>648</v>
      </c>
      <c r="D11" s="5" t="n">
        <v>75000</v>
      </c>
    </row>
    <row r="12" spans="1:4">
      <c r="A12" s="4" t="s">
        <v>649</v>
      </c>
      <c r="D12" s="6" t="n">
        <v>56250</v>
      </c>
    </row>
    <row r="13" spans="1:4">
      <c r="A13" s="4" t="s">
        <v>468</v>
      </c>
    </row>
    <row r="14" spans="1:4">
      <c r="A14" s="4" t="s">
        <v>429</v>
      </c>
      <c r="B14" s="6" t="n">
        <v>155000</v>
      </c>
    </row>
    <row r="15" spans="1:4">
      <c r="A15" s="4" t="s">
        <v>645</v>
      </c>
      <c r="B15" s="4" t="s">
        <v>6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80"/>
    <col customWidth="1" max="6" min="6" width="80"/>
    <col customWidth="1" max="7" min="7" width="20"/>
    <col customWidth="1" max="8" min="8" width="37"/>
    <col customWidth="1" max="9" min="9" width="37"/>
    <col customWidth="1" max="10" min="10" width="80"/>
    <col customWidth="1" max="11" min="11" width="20"/>
    <col customWidth="1" max="12" min="12" width="21"/>
    <col customWidth="1" max="13" min="13" width="31"/>
  </cols>
  <sheetData>
    <row r="1" spans="1:13">
      <c r="A1" s="1" t="s">
        <v>651</v>
      </c>
      <c r="B1" s="2" t="s">
        <v>652</v>
      </c>
      <c r="C1" s="2" t="s">
        <v>653</v>
      </c>
      <c r="D1" s="2" t="s">
        <v>654</v>
      </c>
      <c r="E1" s="2" t="s">
        <v>655</v>
      </c>
      <c r="F1" s="2" t="s">
        <v>555</v>
      </c>
      <c r="G1" s="2" t="s">
        <v>656</v>
      </c>
      <c r="H1" s="2" t="s">
        <v>556</v>
      </c>
      <c r="I1" s="2" t="s">
        <v>557</v>
      </c>
      <c r="J1" s="2" t="s">
        <v>560</v>
      </c>
      <c r="K1" s="2" t="s">
        <v>474</v>
      </c>
      <c r="L1" s="2" t="s">
        <v>657</v>
      </c>
      <c r="M1" s="2" t="s">
        <v>658</v>
      </c>
    </row>
    <row r="2" spans="1:13">
      <c r="A2" s="4" t="s">
        <v>659</v>
      </c>
      <c r="J2" s="6" t="n">
        <v>80000</v>
      </c>
      <c r="M2" s="6" t="n">
        <v>80000</v>
      </c>
    </row>
    <row r="3" spans="1:13">
      <c r="A3" s="4" t="s">
        <v>660</v>
      </c>
      <c r="J3" s="7" t="n">
        <v>0.01</v>
      </c>
      <c r="M3" s="7" t="n">
        <v>0.01</v>
      </c>
    </row>
    <row r="4" spans="1:13">
      <c r="A4" s="4" t="s">
        <v>532</v>
      </c>
    </row>
    <row r="5" spans="1:13">
      <c r="A5" s="4" t="s">
        <v>579</v>
      </c>
      <c r="K5" s="5" t="n">
        <v>5000000</v>
      </c>
    </row>
    <row r="6" spans="1:13">
      <c r="A6" s="4" t="s">
        <v>569</v>
      </c>
    </row>
    <row r="7" spans="1:13">
      <c r="A7" s="4" t="s">
        <v>570</v>
      </c>
      <c r="J7" s="6" t="n">
        <v>1008225</v>
      </c>
    </row>
    <row r="8" spans="1:13">
      <c r="A8" s="4" t="s">
        <v>468</v>
      </c>
    </row>
    <row r="9" spans="1:13">
      <c r="A9" s="4" t="s">
        <v>659</v>
      </c>
      <c r="L9" s="6" t="n">
        <v>155000</v>
      </c>
    </row>
    <row r="10" spans="1:13">
      <c r="A10" s="4" t="s">
        <v>661</v>
      </c>
    </row>
    <row r="11" spans="1:13">
      <c r="A11" s="4" t="s">
        <v>575</v>
      </c>
      <c r="H11" s="5" t="n">
        <v>970500</v>
      </c>
      <c r="J11" s="5" t="n">
        <v>2319500</v>
      </c>
    </row>
    <row r="12" spans="1:13">
      <c r="A12" s="4" t="s">
        <v>576</v>
      </c>
      <c r="J12" s="5" t="n">
        <v>20</v>
      </c>
    </row>
    <row r="13" spans="1:13">
      <c r="A13" s="4" t="s">
        <v>577</v>
      </c>
      <c r="H13" s="6" t="n">
        <v>485250</v>
      </c>
      <c r="J13" s="6" t="n">
        <v>1120250</v>
      </c>
    </row>
    <row r="14" spans="1:13">
      <c r="A14" s="4" t="s">
        <v>578</v>
      </c>
      <c r="H14" s="7" t="n">
        <v>0.5</v>
      </c>
    </row>
    <row r="15" spans="1:13">
      <c r="A15" s="4" t="s">
        <v>586</v>
      </c>
      <c r="J15" s="4" t="s">
        <v>589</v>
      </c>
    </row>
    <row r="16" spans="1:13">
      <c r="A16" s="4" t="s">
        <v>662</v>
      </c>
    </row>
    <row r="17" spans="1:13">
      <c r="A17" s="4" t="s">
        <v>575</v>
      </c>
      <c r="I17" s="5" t="n">
        <v>1270000</v>
      </c>
    </row>
    <row r="18" spans="1:13">
      <c r="A18" s="4" t="s">
        <v>577</v>
      </c>
      <c r="I18" s="6" t="n">
        <v>635000</v>
      </c>
    </row>
    <row r="19" spans="1:13">
      <c r="A19" s="4" t="s">
        <v>578</v>
      </c>
      <c r="I19" s="7" t="n">
        <v>0.5</v>
      </c>
      <c r="J19" s="7" t="n">
        <v>0.5</v>
      </c>
    </row>
    <row r="20" spans="1:13">
      <c r="A20" s="4" t="s">
        <v>663</v>
      </c>
    </row>
    <row r="21" spans="1:13">
      <c r="A21" s="4" t="s">
        <v>578</v>
      </c>
      <c r="J21" s="7" t="n">
        <v>0.5</v>
      </c>
    </row>
    <row r="22" spans="1:13">
      <c r="A22" s="4" t="s">
        <v>664</v>
      </c>
    </row>
    <row r="23" spans="1:13">
      <c r="A23" s="4" t="s">
        <v>579</v>
      </c>
      <c r="H23" s="5" t="n">
        <v>1</v>
      </c>
      <c r="J23" s="5" t="n">
        <v>1</v>
      </c>
    </row>
    <row r="24" spans="1:13">
      <c r="A24" s="4" t="s">
        <v>580</v>
      </c>
      <c r="J24" s="4" t="s">
        <v>397</v>
      </c>
    </row>
    <row r="25" spans="1:13">
      <c r="A25" s="4" t="s">
        <v>581</v>
      </c>
      <c r="H25" s="6" t="n">
        <v>1</v>
      </c>
      <c r="J25" s="7" t="n">
        <v>0.75</v>
      </c>
    </row>
    <row r="26" spans="1:13">
      <c r="A26" s="4" t="s">
        <v>665</v>
      </c>
    </row>
    <row r="27" spans="1:13">
      <c r="A27" s="4" t="s">
        <v>666</v>
      </c>
      <c r="D27" s="5" t="n">
        <v>2000000</v>
      </c>
    </row>
    <row r="28" spans="1:13">
      <c r="A28" s="4" t="s">
        <v>667</v>
      </c>
      <c r="D28" s="4" t="s">
        <v>146</v>
      </c>
    </row>
    <row r="29" spans="1:13">
      <c r="A29" s="4" t="s">
        <v>668</v>
      </c>
    </row>
    <row r="30" spans="1:13">
      <c r="A30" s="4" t="s">
        <v>667</v>
      </c>
      <c r="D30" s="4" t="s">
        <v>146</v>
      </c>
    </row>
    <row r="31" spans="1:13">
      <c r="A31" s="4" t="s">
        <v>669</v>
      </c>
      <c r="D31" s="5" t="n">
        <v>2000000</v>
      </c>
    </row>
    <row r="32" spans="1:13">
      <c r="A32" s="4" t="s">
        <v>660</v>
      </c>
      <c r="D32" s="7" t="n">
        <v>0.5</v>
      </c>
    </row>
    <row r="33" spans="1:13">
      <c r="A33" s="4" t="s">
        <v>670</v>
      </c>
      <c r="D33" s="4" t="s">
        <v>146</v>
      </c>
    </row>
    <row r="34" spans="1:13">
      <c r="A34" s="4" t="s">
        <v>671</v>
      </c>
    </row>
    <row r="35" spans="1:13">
      <c r="A35" s="4" t="s">
        <v>672</v>
      </c>
      <c r="E35" s="6" t="n">
        <v>1500000</v>
      </c>
    </row>
    <row r="36" spans="1:13">
      <c r="A36" s="4" t="s">
        <v>673</v>
      </c>
      <c r="E36" s="6" t="n">
        <v>250000</v>
      </c>
    </row>
    <row r="37" spans="1:13">
      <c r="A37" s="4" t="s">
        <v>674</v>
      </c>
      <c r="E37" s="4" t="s">
        <v>675</v>
      </c>
    </row>
    <row r="38" spans="1:13">
      <c r="A38" s="4" t="s">
        <v>676</v>
      </c>
    </row>
    <row r="39" spans="1:13">
      <c r="A39" s="4" t="s">
        <v>677</v>
      </c>
      <c r="B39" s="5" t="n">
        <v>13000000</v>
      </c>
    </row>
    <row r="40" spans="1:13">
      <c r="A40" s="4" t="s">
        <v>678</v>
      </c>
    </row>
    <row r="41" spans="1:13">
      <c r="A41" s="4" t="s">
        <v>570</v>
      </c>
      <c r="B41" s="6" t="n">
        <v>74250</v>
      </c>
    </row>
    <row r="42" spans="1:13">
      <c r="A42" s="4" t="s">
        <v>679</v>
      </c>
    </row>
    <row r="43" spans="1:13">
      <c r="A43" s="4" t="s">
        <v>659</v>
      </c>
      <c r="B43" s="6" t="n">
        <v>750000</v>
      </c>
    </row>
    <row r="44" spans="1:13">
      <c r="A44" s="4" t="s">
        <v>680</v>
      </c>
    </row>
    <row r="45" spans="1:13">
      <c r="A45" s="4" t="s">
        <v>578</v>
      </c>
      <c r="F45" s="7" t="n">
        <v>0.5</v>
      </c>
    </row>
    <row r="46" spans="1:13">
      <c r="A46" s="4" t="s">
        <v>579</v>
      </c>
      <c r="F46" s="5" t="n">
        <v>1</v>
      </c>
    </row>
    <row r="47" spans="1:13">
      <c r="A47" s="4" t="s">
        <v>586</v>
      </c>
      <c r="F47" s="4" t="s">
        <v>587</v>
      </c>
    </row>
    <row r="48" spans="1:13">
      <c r="A48" s="4" t="s">
        <v>681</v>
      </c>
    </row>
    <row r="49" spans="1:13">
      <c r="A49" s="4" t="s">
        <v>578</v>
      </c>
      <c r="F49" s="7" t="n">
        <v>0.75</v>
      </c>
    </row>
    <row r="50" spans="1:13">
      <c r="A50" s="4" t="s">
        <v>579</v>
      </c>
      <c r="F50" s="5" t="n">
        <v>1</v>
      </c>
    </row>
    <row r="51" spans="1:13">
      <c r="A51" s="4" t="s">
        <v>580</v>
      </c>
      <c r="F51" s="4" t="s">
        <v>397</v>
      </c>
    </row>
    <row r="52" spans="1:13">
      <c r="A52" s="4" t="s">
        <v>682</v>
      </c>
    </row>
    <row r="53" spans="1:13">
      <c r="A53" s="4" t="s">
        <v>578</v>
      </c>
      <c r="F53" s="6" t="n">
        <v>1</v>
      </c>
    </row>
    <row r="54" spans="1:13">
      <c r="A54" s="4" t="s">
        <v>579</v>
      </c>
      <c r="F54" s="5" t="n">
        <v>1</v>
      </c>
    </row>
    <row r="55" spans="1:13">
      <c r="A55" s="4" t="s">
        <v>683</v>
      </c>
    </row>
    <row r="56" spans="1:13">
      <c r="A56" s="4" t="s">
        <v>684</v>
      </c>
      <c r="G56" s="5" t="n">
        <v>100000</v>
      </c>
    </row>
    <row r="57" spans="1:13">
      <c r="A57" s="4" t="s">
        <v>685</v>
      </c>
      <c r="G57" s="4" t="s">
        <v>615</v>
      </c>
    </row>
    <row r="58" spans="1:13">
      <c r="A58" s="4" t="s">
        <v>686</v>
      </c>
    </row>
    <row r="59" spans="1:13">
      <c r="A59" s="4" t="s">
        <v>578</v>
      </c>
      <c r="F59" s="7" t="n">
        <v>0.5</v>
      </c>
    </row>
    <row r="60" spans="1:13">
      <c r="A60" s="4" t="s">
        <v>579</v>
      </c>
      <c r="F60" s="5" t="n">
        <v>1</v>
      </c>
    </row>
    <row r="61" spans="1:13">
      <c r="A61" s="4" t="s">
        <v>580</v>
      </c>
      <c r="F61" s="4" t="s">
        <v>397</v>
      </c>
    </row>
    <row r="62" spans="1:13">
      <c r="A62" s="4" t="s">
        <v>581</v>
      </c>
      <c r="F62" s="7" t="n">
        <v>0.75</v>
      </c>
    </row>
    <row r="63" spans="1:13">
      <c r="A63" s="4" t="s">
        <v>687</v>
      </c>
    </row>
    <row r="64" spans="1:13">
      <c r="A64" s="4" t="s">
        <v>579</v>
      </c>
      <c r="F64" s="5" t="n">
        <v>1</v>
      </c>
    </row>
    <row r="65" spans="1:13">
      <c r="A65" s="4" t="s">
        <v>581</v>
      </c>
      <c r="F65" s="6" t="n">
        <v>1</v>
      </c>
    </row>
    <row r="66" spans="1:13">
      <c r="A66" s="4" t="s">
        <v>688</v>
      </c>
    </row>
    <row r="67" spans="1:13">
      <c r="A67" s="4" t="s">
        <v>689</v>
      </c>
      <c r="B67" s="5" t="n">
        <v>60000</v>
      </c>
    </row>
    <row r="68" spans="1:13">
      <c r="A68" s="4" t="s">
        <v>690</v>
      </c>
    </row>
    <row r="69" spans="1:13">
      <c r="A69" s="4" t="s">
        <v>579</v>
      </c>
      <c r="B69" s="5" t="n">
        <v>2</v>
      </c>
    </row>
    <row r="70" spans="1:13">
      <c r="A70" s="4" t="s">
        <v>580</v>
      </c>
      <c r="B70" s="4" t="s">
        <v>397</v>
      </c>
    </row>
    <row r="71" spans="1:13">
      <c r="A71" s="4" t="s">
        <v>581</v>
      </c>
      <c r="B71" s="7" t="n">
        <v>0.75</v>
      </c>
    </row>
    <row r="72" spans="1:13">
      <c r="A72" s="4" t="s">
        <v>691</v>
      </c>
    </row>
    <row r="73" spans="1:13">
      <c r="A73" s="4" t="s">
        <v>575</v>
      </c>
      <c r="B73" s="5" t="n">
        <v>165000</v>
      </c>
    </row>
    <row r="74" spans="1:13">
      <c r="A74" s="4" t="s">
        <v>577</v>
      </c>
      <c r="B74" s="6" t="n">
        <v>82500</v>
      </c>
    </row>
    <row r="75" spans="1:13">
      <c r="A75" s="4" t="s">
        <v>578</v>
      </c>
      <c r="B75" s="7" t="n">
        <v>0.5</v>
      </c>
    </row>
    <row r="76" spans="1:13">
      <c r="A76" s="4" t="s">
        <v>692</v>
      </c>
    </row>
    <row r="77" spans="1:13">
      <c r="A77" s="4" t="s">
        <v>575</v>
      </c>
      <c r="C77" s="5" t="n">
        <v>200000</v>
      </c>
    </row>
    <row r="78" spans="1:13">
      <c r="A78" s="4" t="s">
        <v>578</v>
      </c>
      <c r="C78" s="7"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1</v>
      </c>
      <c r="B1" s="2" t="s">
        <v>85</v>
      </c>
      <c r="C1" s="2" t="s">
        <v>142</v>
      </c>
    </row>
    <row r="2" spans="1:3">
      <c r="B2" s="2" t="s">
        <v>143</v>
      </c>
      <c r="C2" s="2" t="s">
        <v>33</v>
      </c>
    </row>
    <row r="3" spans="1:3">
      <c r="A3" s="3" t="s">
        <v>144</v>
      </c>
    </row>
    <row r="4" spans="1:3">
      <c r="A4" s="4" t="s">
        <v>145</v>
      </c>
      <c r="B4" s="4" t="s">
        <v>146</v>
      </c>
      <c r="C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6</v>
      </c>
    </row>
    <row r="3" spans="1:3">
      <c r="A3" s="3" t="s">
        <v>148</v>
      </c>
    </row>
    <row r="4" spans="1:3">
      <c r="A4" s="4" t="s">
        <v>149</v>
      </c>
      <c r="B4" s="6" t="n">
        <v>-1414138</v>
      </c>
      <c r="C4" s="6" t="n">
        <v>-1883308</v>
      </c>
    </row>
    <row r="5" spans="1:3">
      <c r="A5" s="4" t="s">
        <v>150</v>
      </c>
      <c r="B5" s="5" t="n">
        <v>-187670</v>
      </c>
      <c r="C5" s="5" t="n">
        <v>-37188</v>
      </c>
    </row>
    <row r="6" spans="1:3">
      <c r="A6" s="3" t="s">
        <v>151</v>
      </c>
    </row>
    <row r="7" spans="1:3">
      <c r="A7" s="4" t="s">
        <v>152</v>
      </c>
      <c r="B7" s="5" t="n">
        <v>4118</v>
      </c>
      <c r="C7" s="5" t="n">
        <v>9490</v>
      </c>
    </row>
    <row r="8" spans="1:3">
      <c r="A8" s="4" t="s">
        <v>153</v>
      </c>
      <c r="B8" s="5" t="n">
        <v>6943</v>
      </c>
      <c r="C8" s="5" t="n">
        <v>106425</v>
      </c>
    </row>
    <row r="9" spans="1:3">
      <c r="A9" s="4" t="s">
        <v>154</v>
      </c>
      <c r="B9" s="5" t="n">
        <v>66859</v>
      </c>
      <c r="C9" s="5" t="n">
        <v>105603</v>
      </c>
    </row>
    <row r="10" spans="1:3">
      <c r="A10" s="4" t="s">
        <v>95</v>
      </c>
      <c r="B10" s="5" t="n">
        <v>-122500</v>
      </c>
      <c r="C10" s="4" t="s">
        <v>47</v>
      </c>
    </row>
    <row r="11" spans="1:3">
      <c r="A11" s="4" t="s">
        <v>155</v>
      </c>
      <c r="B11" s="4" t="s">
        <v>47</v>
      </c>
      <c r="C11" s="5" t="n">
        <v>-749</v>
      </c>
    </row>
    <row r="12" spans="1:3">
      <c r="A12" s="4" t="s">
        <v>156</v>
      </c>
      <c r="B12" s="5" t="n">
        <v>13111</v>
      </c>
      <c r="C12" s="5" t="n">
        <v>14208</v>
      </c>
    </row>
    <row r="13" spans="1:3">
      <c r="A13" s="4" t="s">
        <v>157</v>
      </c>
      <c r="B13" s="5" t="n">
        <v>29338</v>
      </c>
      <c r="C13" s="5" t="n">
        <v>49139</v>
      </c>
    </row>
    <row r="14" spans="1:3">
      <c r="A14" s="3" t="s">
        <v>158</v>
      </c>
    </row>
    <row r="15" spans="1:3">
      <c r="A15" s="4" t="s">
        <v>159</v>
      </c>
      <c r="B15" s="5" t="n">
        <v>-129038</v>
      </c>
      <c r="C15" s="5" t="n">
        <v>-12922</v>
      </c>
    </row>
    <row r="16" spans="1:3">
      <c r="A16" s="4" t="s">
        <v>38</v>
      </c>
      <c r="B16" s="5" t="n">
        <v>30927</v>
      </c>
      <c r="C16" s="5" t="n">
        <v>62660</v>
      </c>
    </row>
    <row r="17" spans="1:3">
      <c r="A17" s="4" t="s">
        <v>160</v>
      </c>
      <c r="B17" s="5" t="n">
        <v>260000</v>
      </c>
      <c r="C17" s="4" t="s">
        <v>47</v>
      </c>
    </row>
    <row r="18" spans="1:3">
      <c r="A18" s="4" t="s">
        <v>48</v>
      </c>
      <c r="B18" s="5" t="n">
        <v>-4703</v>
      </c>
      <c r="C18" s="5" t="n">
        <v>3775</v>
      </c>
    </row>
    <row r="19" spans="1:3">
      <c r="A19" s="4" t="s">
        <v>52</v>
      </c>
      <c r="B19" s="5" t="n">
        <v>186087</v>
      </c>
      <c r="C19" s="5" t="n">
        <v>-166471</v>
      </c>
    </row>
    <row r="20" spans="1:3">
      <c r="A20" s="4" t="s">
        <v>53</v>
      </c>
      <c r="B20" s="5" t="n">
        <v>-21918</v>
      </c>
      <c r="C20" s="5" t="n">
        <v>18420</v>
      </c>
    </row>
    <row r="21" spans="1:3">
      <c r="A21" s="4" t="s">
        <v>161</v>
      </c>
      <c r="B21" s="5" t="n">
        <v>1168</v>
      </c>
      <c r="C21" s="5" t="n">
        <v>16550</v>
      </c>
    </row>
    <row r="22" spans="1:3">
      <c r="A22" s="4" t="s">
        <v>162</v>
      </c>
      <c r="B22" s="4" t="s">
        <v>47</v>
      </c>
      <c r="C22" s="5" t="n">
        <v>-201</v>
      </c>
    </row>
    <row r="23" spans="1:3">
      <c r="A23" s="4" t="s">
        <v>56</v>
      </c>
      <c r="B23" s="5" t="n">
        <v>-1260</v>
      </c>
      <c r="C23" s="5" t="n">
        <v>-2548</v>
      </c>
    </row>
    <row r="24" spans="1:3">
      <c r="A24" s="4" t="s">
        <v>163</v>
      </c>
      <c r="B24" s="5" t="n">
        <v>-907336</v>
      </c>
      <c r="C24" s="5" t="n">
        <v>-1642741</v>
      </c>
    </row>
    <row r="25" spans="1:3">
      <c r="A25" s="4" t="s">
        <v>164</v>
      </c>
      <c r="B25" s="5" t="n">
        <v>-162605</v>
      </c>
      <c r="C25" s="5" t="n">
        <v>193561</v>
      </c>
    </row>
    <row r="26" spans="1:3">
      <c r="A26" s="4" t="s">
        <v>165</v>
      </c>
      <c r="B26" s="5" t="n">
        <v>-1069941</v>
      </c>
      <c r="C26" s="5" t="n">
        <v>-1449180</v>
      </c>
    </row>
    <row r="27" spans="1:3">
      <c r="A27" s="3" t="s">
        <v>166</v>
      </c>
    </row>
    <row r="28" spans="1:3">
      <c r="A28" s="4" t="s">
        <v>167</v>
      </c>
      <c r="B28" s="5" t="n">
        <v>-16036</v>
      </c>
      <c r="C28" s="5" t="n">
        <v>-1213</v>
      </c>
    </row>
    <row r="29" spans="1:3">
      <c r="A29" s="4" t="s">
        <v>168</v>
      </c>
      <c r="B29" s="4" t="s">
        <v>47</v>
      </c>
      <c r="C29" s="5" t="n">
        <v>2100</v>
      </c>
    </row>
    <row r="30" spans="1:3">
      <c r="A30" s="4" t="s">
        <v>169</v>
      </c>
      <c r="B30" s="5" t="n">
        <v>-8000</v>
      </c>
      <c r="C30" s="4" t="s">
        <v>47</v>
      </c>
    </row>
    <row r="31" spans="1:3">
      <c r="A31" s="4" t="s">
        <v>170</v>
      </c>
      <c r="B31" s="5" t="n">
        <v>-24036</v>
      </c>
      <c r="C31" s="5" t="n">
        <v>887</v>
      </c>
    </row>
    <row r="32" spans="1:3">
      <c r="A32" s="3" t="s">
        <v>171</v>
      </c>
    </row>
    <row r="33" spans="1:3">
      <c r="A33" s="4" t="s">
        <v>172</v>
      </c>
      <c r="B33" s="5" t="n">
        <v>1515200</v>
      </c>
      <c r="C33" s="5" t="n">
        <v>1737000</v>
      </c>
    </row>
    <row r="34" spans="1:3">
      <c r="A34" s="4" t="s">
        <v>173</v>
      </c>
      <c r="B34" s="4" t="s">
        <v>47</v>
      </c>
      <c r="C34" s="5" t="n">
        <v>255000</v>
      </c>
    </row>
    <row r="35" spans="1:3">
      <c r="A35" s="4" t="s">
        <v>174</v>
      </c>
      <c r="B35" s="5" t="n">
        <v>-47992</v>
      </c>
      <c r="C35" s="5" t="n">
        <v>-41494</v>
      </c>
    </row>
    <row r="36" spans="1:3">
      <c r="A36" s="4" t="s">
        <v>175</v>
      </c>
      <c r="B36" s="5" t="n">
        <v>-149165</v>
      </c>
      <c r="C36" s="5" t="n">
        <v>-33505</v>
      </c>
    </row>
    <row r="37" spans="1:3">
      <c r="A37" s="4" t="s">
        <v>176</v>
      </c>
      <c r="B37" s="5" t="n">
        <v>-64682</v>
      </c>
      <c r="C37" s="5" t="n">
        <v>-226330</v>
      </c>
    </row>
    <row r="38" spans="1:3">
      <c r="A38" s="4" t="s">
        <v>177</v>
      </c>
      <c r="B38" s="5" t="n">
        <v>-984242</v>
      </c>
      <c r="C38" s="4" t="s">
        <v>47</v>
      </c>
    </row>
    <row r="39" spans="1:3">
      <c r="A39" s="4" t="s">
        <v>178</v>
      </c>
      <c r="B39" s="5" t="n">
        <v>269119</v>
      </c>
      <c r="C39" s="5" t="n">
        <v>1690671</v>
      </c>
    </row>
    <row r="40" spans="1:3">
      <c r="A40" s="4" t="s">
        <v>179</v>
      </c>
      <c r="B40" s="5" t="n">
        <v>-824858</v>
      </c>
      <c r="C40" s="5" t="n">
        <v>242378</v>
      </c>
    </row>
    <row r="41" spans="1:3">
      <c r="A41" s="4" t="s">
        <v>180</v>
      </c>
      <c r="B41" s="5" t="n">
        <v>1042457</v>
      </c>
      <c r="C41" s="5" t="n">
        <v>140022</v>
      </c>
    </row>
    <row r="42" spans="1:3">
      <c r="A42" s="4" t="s">
        <v>181</v>
      </c>
      <c r="B42" s="5" t="n">
        <v>-19347</v>
      </c>
      <c r="C42" s="5" t="n">
        <v>-4621</v>
      </c>
    </row>
    <row r="43" spans="1:3">
      <c r="A43" s="4" t="s">
        <v>182</v>
      </c>
      <c r="B43" s="5" t="n">
        <v>198252</v>
      </c>
      <c r="C43" s="5" t="n">
        <v>377779</v>
      </c>
    </row>
    <row r="44" spans="1:3">
      <c r="A44" s="3" t="s">
        <v>183</v>
      </c>
    </row>
    <row r="45" spans="1:3">
      <c r="A45" s="4" t="s">
        <v>184</v>
      </c>
      <c r="B45" s="5" t="n">
        <v>4772</v>
      </c>
      <c r="C45" s="5" t="n">
        <v>104710</v>
      </c>
    </row>
    <row r="46" spans="1:3">
      <c r="A46" s="3" t="s">
        <v>185</v>
      </c>
    </row>
    <row r="47" spans="1:3">
      <c r="A47" s="4" t="s">
        <v>186</v>
      </c>
      <c r="B47" s="5" t="n">
        <v>60779</v>
      </c>
      <c r="C47" s="4" t="s">
        <v>47</v>
      </c>
    </row>
    <row r="48" spans="1:3">
      <c r="A48" s="4" t="s">
        <v>187</v>
      </c>
      <c r="B48" s="4" t="s">
        <v>47</v>
      </c>
      <c r="C48" s="5" t="n">
        <v>161407</v>
      </c>
    </row>
    <row r="49" spans="1:3">
      <c r="A49" s="4" t="s">
        <v>188</v>
      </c>
      <c r="B49" s="4" t="s">
        <v>47</v>
      </c>
      <c r="C49" s="5" t="n">
        <v>19525</v>
      </c>
    </row>
    <row r="50" spans="1:3">
      <c r="A50" s="4" t="s">
        <v>189</v>
      </c>
      <c r="B50" s="5" t="n">
        <v>155000</v>
      </c>
      <c r="C50" s="4" t="s">
        <v>47</v>
      </c>
    </row>
    <row r="51" spans="1:3">
      <c r="A51" s="4" t="s">
        <v>190</v>
      </c>
      <c r="B51" s="5" t="n">
        <v>245540</v>
      </c>
      <c r="C51" s="4" t="s">
        <v>47</v>
      </c>
    </row>
    <row r="52" spans="1:3">
      <c r="A52" s="4" t="s">
        <v>191</v>
      </c>
      <c r="B52" s="6" t="n">
        <v>100</v>
      </c>
      <c r="C52"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44:42Z</dcterms:created>
  <dcterms:modified xmlns:dcterms="http://purl.org/dc/terms/" xmlns:xsi="http://www.w3.org/2001/XMLSchema-instance" xsi:type="dcterms:W3CDTF">2019-08-19T16:44:42Z</dcterms:modified>
</cp:coreProperties>
</file>